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AND NATUR" sheetId="7" state="visible" r:id="rId7"/>
    <sheet xmlns:r="http://schemas.openxmlformats.org/officeDocument/2006/relationships" name="SUMMARY OF  SIGNIFICANT ACCOUNT"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sheetId="15" state="visible" r:id="rId15"/>
    <sheet xmlns:r="http://schemas.openxmlformats.org/officeDocument/2006/relationships" name="EQUITY INVESTMENT" sheetId="16" state="visible" r:id="rId16"/>
    <sheet xmlns:r="http://schemas.openxmlformats.org/officeDocument/2006/relationships" name="STOCK REPURCHASE" sheetId="17" state="visible" r:id="rId17"/>
    <sheet xmlns:r="http://schemas.openxmlformats.org/officeDocument/2006/relationships" name="CONCENTRATIONS" sheetId="18" state="visible" r:id="rId18"/>
    <sheet xmlns:r="http://schemas.openxmlformats.org/officeDocument/2006/relationships" name="DIVIDEND POLICY" sheetId="19" state="visible" r:id="rId19"/>
    <sheet xmlns:r="http://schemas.openxmlformats.org/officeDocument/2006/relationships" name="SUMMARY OF SIGNIFICANT ACCOUNTI" sheetId="20" state="visible" r:id="rId20"/>
    <sheet xmlns:r="http://schemas.openxmlformats.org/officeDocument/2006/relationships" name="SUMMARY OF  SIGNIFICANT ACCOU_2" sheetId="21" state="visible" r:id="rId21"/>
    <sheet xmlns:r="http://schemas.openxmlformats.org/officeDocument/2006/relationships" name="PATENTS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MARKETABLE SECURITIES (Tables)" sheetId="25" state="visible" r:id="rId25"/>
    <sheet xmlns:r="http://schemas.openxmlformats.org/officeDocument/2006/relationships" name="COMMITMENTS AND CONTINGENCIES (" sheetId="26" state="visible" r:id="rId26"/>
    <sheet xmlns:r="http://schemas.openxmlformats.org/officeDocument/2006/relationships" name="BASIS OF PRESENTATION AND NAT_2"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ATENTS (Details)" sheetId="30" state="visible" r:id="rId30"/>
    <sheet xmlns:r="http://schemas.openxmlformats.org/officeDocument/2006/relationships" name="PATENTS (Details 1)" sheetId="31" state="visible" r:id="rId31"/>
    <sheet xmlns:r="http://schemas.openxmlformats.org/officeDocument/2006/relationships" name="PATENTS (Details Narrative)"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EARNINGS PER SHARE (Details)" sheetId="36" state="visible" r:id="rId36"/>
    <sheet xmlns:r="http://schemas.openxmlformats.org/officeDocument/2006/relationships" name="EARNINGS PER SHARE (Details Nar" sheetId="37" state="visible" r:id="rId37"/>
    <sheet xmlns:r="http://schemas.openxmlformats.org/officeDocument/2006/relationships" name="MARKETABLE SECURITIES (Details)"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5" sheetId="43" state="visible" r:id="rId43"/>
    <sheet xmlns:r="http://schemas.openxmlformats.org/officeDocument/2006/relationships" name="COMMITMENTS AND CONTINGENCIES_6" sheetId="44" state="visible" r:id="rId44"/>
    <sheet xmlns:r="http://schemas.openxmlformats.org/officeDocument/2006/relationships" name="EMPLOYMENT ARRANGEMENTS AND O_2" sheetId="45" state="visible" r:id="rId45"/>
    <sheet xmlns:r="http://schemas.openxmlformats.org/officeDocument/2006/relationships" name="LEGAL PROCEEDINGS (Details Narr" sheetId="46" state="visible" r:id="rId46"/>
    <sheet xmlns:r="http://schemas.openxmlformats.org/officeDocument/2006/relationships" name="EQUTY INVESTMENT (Details Narra" sheetId="47" state="visible" r:id="rId47"/>
    <sheet xmlns:r="http://schemas.openxmlformats.org/officeDocument/2006/relationships" name="STOCK REPURCHASE (Details Narra" sheetId="48" state="visible" r:id="rId48"/>
    <sheet xmlns:r="http://schemas.openxmlformats.org/officeDocument/2006/relationships" name="CONCENTRATIONS (Details Narrati" sheetId="49" state="visible" r:id="rId49"/>
    <sheet xmlns:r="http://schemas.openxmlformats.org/officeDocument/2006/relationships" name="DIVIDEND POLICY (Details Narrat" sheetId="50" state="visible" r:id="rId50"/>
  </sheets>
  <definedNames/>
  <calcPr calcId="124519" fullCalcOnLoad="1"/>
</workbook>
</file>

<file path=xl/sharedStrings.xml><?xml version="1.0" encoding="utf-8"?>
<sst xmlns="http://schemas.openxmlformats.org/spreadsheetml/2006/main" uniqueCount="586">
  <si>
    <t>Document and Entity Information - shares</t>
  </si>
  <si>
    <t>3 Months Ended</t>
  </si>
  <si>
    <t>Mar. 31, 2019</t>
  </si>
  <si>
    <t>May 10, 2019</t>
  </si>
  <si>
    <t>Document And Entity Information</t>
  </si>
  <si>
    <t>Entity Registrant Name</t>
  </si>
  <si>
    <t>NETWORK 1 TECHNOLOGIES INC</t>
  </si>
  <si>
    <t>Entity Central Index Key</t>
  </si>
  <si>
    <t>0001065078</t>
  </si>
  <si>
    <t>Document Type</t>
  </si>
  <si>
    <t>10-Q</t>
  </si>
  <si>
    <t>Document Period End Date</t>
  </si>
  <si>
    <t>Mar. 31,
		2019</t>
  </si>
  <si>
    <t>Document Fiscal Period Focus</t>
  </si>
  <si>
    <t>Q1</t>
  </si>
  <si>
    <t>Amendment Flag</t>
  </si>
  <si>
    <t>false</t>
  </si>
  <si>
    <t>Current Fiscal Year End Date</t>
  </si>
  <si>
    <t>--12-31</t>
  </si>
  <si>
    <t>Is Entity's Reporting Status Current</t>
  </si>
  <si>
    <t>Yes</t>
  </si>
  <si>
    <t>Entity Filer Category</t>
  </si>
  <si>
    <t>Non-accelerated Filer</t>
  </si>
  <si>
    <t>Entity Common Stock, Shares Outstanding</t>
  </si>
  <si>
    <t>Document Fiscal Year Focus</t>
  </si>
  <si>
    <t>2019</t>
  </si>
  <si>
    <t>Entity Emerging Growth Company</t>
  </si>
  <si>
    <t>Entity Small Business</t>
  </si>
  <si>
    <t>true</t>
  </si>
  <si>
    <t>CONDENSED CONSOLIDATED BALANCE SHEETS - USD ($)</t>
  </si>
  <si>
    <t>Dec. 31, 2018</t>
  </si>
  <si>
    <t>CURRENT ASSETS:</t>
  </si>
  <si>
    <t>Cash and cash equivalents</t>
  </si>
  <si>
    <t>Marketable securities, at fair value</t>
  </si>
  <si>
    <t>Royalty receivables, net</t>
  </si>
  <si>
    <t>Other current assets</t>
  </si>
  <si>
    <t>Total Current Assets</t>
  </si>
  <si>
    <t>OTHER ASSETS:</t>
  </si>
  <si>
    <t>Deferred tax assets</t>
  </si>
  <si>
    <t>Patents, net of accumulated amortization</t>
  </si>
  <si>
    <t>Equity investment</t>
  </si>
  <si>
    <t>Operating leases right-of-use asset</t>
  </si>
  <si>
    <t xml:space="preserve"> </t>
  </si>
  <si>
    <t>Security deposits</t>
  </si>
  <si>
    <t>Total Other Assets</t>
  </si>
  <si>
    <t>TOTAL ASSETS</t>
  </si>
  <si>
    <t>CURRENT LIABILITIES:</t>
  </si>
  <si>
    <t>Accounts payable</t>
  </si>
  <si>
    <t>Income taxes payable</t>
  </si>
  <si>
    <t>Accrued contingency fees and related costs</t>
  </si>
  <si>
    <t>Accrued payroll</t>
  </si>
  <si>
    <t>Operating lease obligations – current</t>
  </si>
  <si>
    <t>Other accrued expenses</t>
  </si>
  <si>
    <t>TOTAL CURRENT LIABILITIES</t>
  </si>
  <si>
    <t>Operating lease obligations</t>
  </si>
  <si>
    <t>TOTAL LIABILITIES</t>
  </si>
  <si>
    <t>COMMITMENTS AND CONTINGENCIES</t>
  </si>
  <si>
    <t>STOCKHOLDERS' EQUITY</t>
  </si>
  <si>
    <t>Preferred stock, $0.01 par value, authorized 10,000,000 shares; none issued and outstanding at March 31, 2019 and December 31, 2018</t>
  </si>
  <si>
    <t>Common stock, $0.01 par value; authorized 50,000,000 shares; 23,782,761 and 23,735,927 shares issued and outstanding at March 31, 2019 and December 31, 2018, respectively</t>
  </si>
  <si>
    <t>Additional paid-in capital</t>
  </si>
  <si>
    <t>Accumulated deficit</t>
  </si>
  <si>
    <t>Accumulated other comprehensive income (loss)</t>
  </si>
  <si>
    <t>TOTAL STOCKHOLDERS' EQUITY</t>
  </si>
  <si>
    <t>TOTAL LIABILITIES AND STOCKHOLDERS' EQUITY</t>
  </si>
  <si>
    <t>CONDENS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Mar. 31, 2018</t>
  </si>
  <si>
    <t>Condensed Consolidated Statements Of Operations And Comprehensive Income Loss</t>
  </si>
  <si>
    <t>REVENUE</t>
  </si>
  <si>
    <t>OPERATING EXPENSES:</t>
  </si>
  <si>
    <t>Costs of revenue</t>
  </si>
  <si>
    <t>Professional fees and related costs</t>
  </si>
  <si>
    <t>General and administrative</t>
  </si>
  <si>
    <t>Amortization of patents</t>
  </si>
  <si>
    <t>Stock-based compensation</t>
  </si>
  <si>
    <t>TOTAL OPERATING EXPENSES</t>
  </si>
  <si>
    <t>OPERATING INCOME(LOSS)</t>
  </si>
  <si>
    <t>OTHER INCOME:</t>
  </si>
  <si>
    <t>Interest income, net</t>
  </si>
  <si>
    <t>Net realized and unrealized gain from investments</t>
  </si>
  <si>
    <t>Total other income</t>
  </si>
  <si>
    <t>INCOME (LOSS) BEFORE INCOME TAXES AND EQUITY IN NET LOSSES OF EQUITY METHOD INVESTEE</t>
  </si>
  <si>
    <t>INCOME TAXES (BENEFIT):</t>
  </si>
  <si>
    <t>Current</t>
  </si>
  <si>
    <t>Deferred taxes, net</t>
  </si>
  <si>
    <t>Total income taxes (benefit)</t>
  </si>
  <si>
    <t>INCOME (LOSS) BEFORE EQUITY IN NET LOSS OF EQUITY METHOD INVESTEE:</t>
  </si>
  <si>
    <t>SHARE OF NET LOSSES OF EQUITY METHOD INVESTEE</t>
  </si>
  <si>
    <t>NET INCOME (LOSS)</t>
  </si>
  <si>
    <t>Net Income (LOSS) Per Share</t>
  </si>
  <si>
    <t>Basic</t>
  </si>
  <si>
    <t>Diluted</t>
  </si>
  <si>
    <t>Weighted average common shares outstanding:</t>
  </si>
  <si>
    <t>Cash dividends declared per share</t>
  </si>
  <si>
    <t>OTHER COMPREHENSIVE INOME (LOSS)</t>
  </si>
  <si>
    <t>Net unrealized holding gain (loss) on corporate bonds and notes arising during the period, net of tax</t>
  </si>
  <si>
    <t>COMPREHENSIVE INCOME (LOSS)</t>
  </si>
  <si>
    <t>CONSOLIDATED STATEMENTS OF CHANGES IN STOCKHOLDERS' EQUITY (UNAUDITED) - USD ($)</t>
  </si>
  <si>
    <t>Common Stock</t>
  </si>
  <si>
    <t>Additional Paid-In Capital</t>
  </si>
  <si>
    <t>Accumulated Deficit</t>
  </si>
  <si>
    <t>Accumulated Other Comprehensive Income (Loss)</t>
  </si>
  <si>
    <t>Total</t>
  </si>
  <si>
    <t>Beginning Balance, Shares at Dec. 31, 2017</t>
  </si>
  <si>
    <t>Beginning Balance, Amount at Dec. 31, 2017</t>
  </si>
  <si>
    <t>Dividends and dividend equivalents declared</t>
  </si>
  <si>
    <t>Vesting of restricted stock units, Shares</t>
  </si>
  <si>
    <t>Vesting of restricted stock units, Amount</t>
  </si>
  <si>
    <t>Cashless exercise of options, Shares</t>
  </si>
  <si>
    <t>Cashless exercise of options, Amount</t>
  </si>
  <si>
    <t>Treasury stock purchased and retired, Shares</t>
  </si>
  <si>
    <t>Treasury stock purchased and retired, Amount</t>
  </si>
  <si>
    <t>Net unrealized loss on corporate bonds and notes</t>
  </si>
  <si>
    <t>Proceeds from exercise of options, Shares</t>
  </si>
  <si>
    <t>Proceeds from exercise of options, Amount</t>
  </si>
  <si>
    <t>Net income</t>
  </si>
  <si>
    <t>Ending Balance, Shares at Mar. 31, 2018</t>
  </si>
  <si>
    <t>Ending Balance, Amount at Mar. 31, 2018</t>
  </si>
  <si>
    <t>Beginning Balance, Shares at Dec. 31, 2018</t>
  </si>
  <si>
    <t>Beginning Balance, Amount at Dec. 31, 2018</t>
  </si>
  <si>
    <t>Ending Balance, Shares at Mar. 31, 2019</t>
  </si>
  <si>
    <t>Ending Balance, Amount at Mar. 31, 2019</t>
  </si>
  <si>
    <t>CONDENSED CONSOLIDATED STATEMENTS OF CASH FLOWS (UNAUDITED) - USD ($)</t>
  </si>
  <si>
    <t>CASH FLOWS FROM OPERATING ACTIVITIES:</t>
  </si>
  <si>
    <t>Net Income</t>
  </si>
  <si>
    <t>Adjustments to reconcile net income (loss) to net cash provided by (used in) operating activities:</t>
  </si>
  <si>
    <t>Loss from equity investment</t>
  </si>
  <si>
    <t>Unrealized gains on marketable securities</t>
  </si>
  <si>
    <t>Deferred tax benefit</t>
  </si>
  <si>
    <t>Changes in operating assets and liabilities:</t>
  </si>
  <si>
    <t>Royalty receivables</t>
  </si>
  <si>
    <t>Prepaid taxes</t>
  </si>
  <si>
    <t>Operating lease right-of-use assets</t>
  </si>
  <si>
    <t>Accrued expenses</t>
  </si>
  <si>
    <t>NET CASH PROVIDED BY (USED IN) OPERATING ACTIVITIES</t>
  </si>
  <si>
    <t>CASH FLOWS FROM INVESTING ACTIVITIES:</t>
  </si>
  <si>
    <t>Sales of marketable securities</t>
  </si>
  <si>
    <t>Purchases of marketable securities</t>
  </si>
  <si>
    <t>Development of patents</t>
  </si>
  <si>
    <t>NET CASH PROVIDED BY (USED IN) INVESTING ACTIVITIES</t>
  </si>
  <si>
    <t>CASH FLOWS FROM FINANCING ACTIVITIES:</t>
  </si>
  <si>
    <t>Cash dividends paid</t>
  </si>
  <si>
    <t>Repurchases of common stock, net of commissions</t>
  </si>
  <si>
    <t>Proceeds from exercise of options and warrant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NON-CASH FINANCING ACTIVITY</t>
  </si>
  <si>
    <t>Accrued dividend rights on restricted stock units</t>
  </si>
  <si>
    <t>BASIS OF PRESENTATION AND NATURE OF BUSINESS:</t>
  </si>
  <si>
    <t>Notes to Financial Statements</t>
  </si>
  <si>
    <t>NOTE A - BASIS OF PRESENTATION AND NATURE OF BUSINESS:</t>
  </si>
  <si>
    <t>[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March 31, 2019, and the results of its operations and comprehensive
income (loss) for the three month periods ended March 31, 2019 and March 31, 2018, changes in stockholders' equity for the three
month periods ended March 31, 2019 and March 31, 2018, and its cash flows for the three month periods ended March 31, 2019 and
March 31, 2018.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18 included in the Company's Annual Report on Form 10-K filed with the Securities
and Exchange Commission on March 29, 2019. The results of operations for the three months ended March 31, 2019 are not necessarily
indicative of the results of operations to be expected for the full year. The
accompanying condensed consolidated financial statements include accounts of the Company and its wholly-owned subsidiary, Mirror
Worlds Technologies, LLC. [2]
BUSINESS The
Company is engaged in the development, licensing and protection of its intellectual property assets. The Company presently
owns sixty-six (66) The
Company's current strategy includes continuing to pursue licensing opportunities for its intellectual property assets. In
addition, the Company continually reviews opportunities to acquire or license additional intellectual property as well as other
strategic alternatives. The Company's patent acquisition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enter into strategic relationships with
third parties to develop, commercialize, license or otherwise monetize their intellectual property. On
November 13, 2017, a jury empaneled in the U.S. District Court for the Eastern District of Texas, Tyler Division, found that certain
claims of the Company's Remote Power Patent were invalid and not infringed by Hewlett-Packard (the "HP Jury Verdict").
On August 29, 2018, the District Court (i) granted the Company's motion for judgment as a matter of law that its Remote Power
Patent is valid, thereby overturning the HP Jury Verdict of invalidity and (ii) denied the Company's motion for a new trial on
infringement. The Company has appealed the District Court's denial of its motion for a new trial on infringement to the
U.S. Court of Appeals for the Federal Circuit (see Note I[1] hereof). The HP Jury Verdict had a material adverse effect
on the Company's results of operations and cash-flow for the year ended December 31, 2018 and the three months ended March 31,
2019 and will continue to do so for the life of the Company's Remote Power Patent (March 2020) unless the District Court judgment
of non-infringement is reversed on appeal. The Company has been dependent upon its Remote Power Patent for a significant
portion of its revenue. As a result of the HP Jury Verdict, several of the Company's largest licensees, including Cisco
Systems, Inc., its largest licensee, notified the Company in late November 2017 and January 2018 that they will no longer make
ongoing royalty payments to the Company pursuant to their license agreements. If the Company successfully overturns the
District Court order of non-infringement in its appeal to the Federal Circuit, certain licensees of the Remote Power Patent, including
Cisco, will be obligated to pay the Company ongoing royalties and all royalties that accrued but were not paid following (and
prior to) the HP Jury Verdict in November 2017. If the Company is unable to reverse the District Court order of non-infringement
on appeal, or there is an arbitration ruling that certain of the Company's licensees, including Cisco, are relieved of their obligations
to pay the Company royalties and the District Court order of non-infringement is not subsequently reversed on appeal, the Company's
business, results of operations and cash-flow will continue to be materially adversely effected (see Note I[1] and Note I[2] hereof). Consistent
with the Company's prior view, the District Court decision overturning the HP Jury Verdict on invalidity as referenced above confirmed
the obligations of certain licensees to pay the Company all prior unpaid royalties, including those that accrued after the date
of the HP Jury Verdict (November 13, 2017), as well as future royalties through the expiration of the Remote Power Patent in March
2020 (see Note I[1] to our unaudited condensed consolidated financial statements included in this quarterly report). Notwithstanding
the District Court decision overturning the HP Jury Verdict on validity, Dell Inc. refused to pay us all unpaid royalties that
accrued prior to and after the HP Verdict and in November 2018 we instituted litigation against Dell to collect such unpaid royalties
(see Note I[5] to the Company's unaudited condensed consolidated financial statements included in this quarterly report). Consistent
with the Company's revenue recognition policy (see Note B[5] hereof), the Company did not record revenue for 2018 and for the
three months ended March 31, 2019 from certain licensees, including Cisco, who notified the Company they would not pay the Company
ongoing royalties as a result of the HP Jury Verdict. The Company disagrees with the position taken by such licensees and
may pursue arbitration if it does not achieve a satisfactory resolution (see Note I[1] and I[2] hereof).</t>
  </si>
  <si>
    <t>SUMMARY OF  SIGNIFICANT ACCOUNTING POLICIES</t>
  </si>
  <si>
    <t>NOTE B - SUMMARY OF SIGNIFICANT ACCOUNTING POLICIES</t>
  </si>
  <si>
    <t>[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
[2] Cash
and Cash Equivalents The
Company maintains cash deposits in high quality financial institutions insured by the Federal Deposit Insurance Corporation ("FDIC").
Accounts at each institution are insured by the FDIC up to $250,000. At March 31, 2019, the Company maintained a cash balance
of $15,032,000 The
Company considers all highly liquid short-term investments, including certificates of deposit and money market funds, that are
purchased with an original maturity of three months or less to be cash equivalents.
[3] Marketable
Securities The
Company's marketable securities are comprised of certificates of deposit with original maturity greater than three months from
date of purchase, bond mutual funds, and corporate bonds and notes (see Note F). At March 31, 2019, included in marketable securities,
the Company had aggregate certificates of deposit of $11,126,000 at financial institutions which constituted $1,500,000 in excess
of the FDIC limit. The Company's marketable securities are measured at fair value and are accounted for in accordance with ASU
2016-01. Unrealized holding gains and losses on certificates of deposit and bond mutual funds are recorded in net realized and
unrealized gain (loss) from investments on the unaudited condensed consolidated statements of income and comprehensive income.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4] Revenue
Recognition On
January 1, 2018, the Company adopted Accounting Standards Update ("ASU") No. 2014-09 Revenue
from Contracts with Customers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Three
Months Ended March 31
2019 2018
Fully-Paid
Licenses $ 130,000 (1) $ 12,700,000
Royalty
Bearing Licenses 476,000 443,000
Other
Revenue — 6,320,000 (2)
Total
Revenue $ 606,000 $ 19,463,000 (1) Represents
conversion of an existing royalty bearing license to a fully-paid license. (2) Revenue
from the sale of the Company's unsecured claim against Avaya, Inc. to an unaffiliated third party (see Note I[1]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
[5] Equity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When
the investee company subsequently reports income, the Company will not record its share of such income until it equals the amount
of its share of losses not previously recognized. Upon sale of equity method investments, the difference between sales proceeds
and the carrying amount of the equity investment is recognized in profit or loss.
[6] Patents 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
[7] Costs of Revenue The
Company includes in costs of revenue for the three months ended March 31, 2019 and 2018 contingent legal fees payable to patent
litigation counsel (see Note G[1] hereof), other contractual payments related to net proceeds from settlements (see Note G[2]
hereof) and incentive bonus compensation payable to its Chairman and Chief Executive Officer (see Note H[1] hereof).
[8] Income Taxes 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S.
federal, state and local income tax returns prior to 2015 are not subject to examination by any applicable tax authorities, except
that tax authorities could challenge returns (only under certain circumstances) for earlier years to the extent they generated
loss carry-forwards that are available for those future years. In July 2018, the Internal Revenue Service notified the Company
that it was examining its 2016 federal tax return. On
December 22, 2017, the United States enacted the Tax Cuts and Jobs Act ("Tax Act"), which made significant changes to
the U.S. federal income tax law. The Tax Act affects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8 (as well
as during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
[9] Stock-Based Compensation 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see Note D for further discussion of the Company's stock-based compensation). On
January 1, 2019, the Company adopted ASU 2018-07, Compensation – Stock Compensation Improvements
to Nonemployee Share-Based Payment Accounting
[10] Earnings Per Share 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
[11] Fair Value Measurements ASC
Topic 820, Fair Value Measurement and Disclosures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Marketable Securities– Note F).
[12] Carrying Value, Recoverability
and Impairment of Long-Lived Assets 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March 31, 2019 and 2018, there was no impairment to the Company's
patents and equity investment. The
Company's equity investment in ILiAD Biotechnologies, LLC ("ILiAD"), a privately held development stage biotechnology
company (see Equity Investment – Note J)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
[13] Dividend Policy Dividends
are recorded when declared by the Company's Board of Directors. Common stock dividends are charged against retained earnings when
declared or paid (see Note M hereof).
[14] Reclassification The
Company has reclassified certain amounts in the prior period consolidated financial statements to conform to the current
period's presentation. The Company reclassified a certain investment within cash and cash equivalents which was previously
classified as marketable securities. These reclassifications had no impact on the previously reported net income.
[15] New
Accounting Standards Leases In
February 2016, the FASB issued ASU 2016-2, Leases ("ASC 842"), The
Company elected to adopt ASC 842 using the modified retrospective method and, therefore, has not recast comparative periods presented
in its unaudited condensed consolidated financial statements. The Company elected the package of transition practical expedients
for existing leases and therefore the Company has not reassessed the following: lease classification for existing leases, whether
any existing contracts contained leases, and if any initial direct costs were incurred. The Company did not apply the hindsight
practical expedient, and accordingly, the Company did not use hindsight in its assessment of lease terms. As permitted under ASC
842, the Company elected to not recognize ROU assets and related lease obligations for leases with terms of twelve months or less. In
connection with the adoption of ASC 842, the Company recorded $127,000 of operating lease right-of-use assets and $128,000 of
operating lease obligations as of January 1, 2019. See Note G[3] for additional information and required disclosures. Under
ASC 842, the Company determined if an arrangement is a lease at inception. ROU assets and related lease obligation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Disclosures On
January 1, 2019, the Company adopted the final rule under SEC Release No. 33-10532, Disclosure Update and Simplification Fair
Value Measurements In
August 2018, the FASB issued ASU 2018-13, Fair Value Measurement Disclosure Framework - Changes
to the Disclosure Requirements for Fair Value Measurement</t>
  </si>
  <si>
    <t>PATENTS</t>
  </si>
  <si>
    <t>NOTE C - PATENTS</t>
  </si>
  <si>
    <t>The
Company's intangible assets at March 31, 2019 include patents with estimated remaining economic useful lives ranging from 1.25
to 14.75
March 31, 2019
December 31, 2018
Gross carrying amount – patents $ 7,705,000 $ 7,682,000
Accumulated amortization – patents (5,746,000 ) (5,693,000 )
Patents, net $ 1,959,000 $ 1,989,000 Amortization
expense for the three months ended March 31, 2019 and March 31, 2018 was $54,000
Twelve
Months Ended March 31,
2020 $ 280,000
2021 280,000
2022 280,000
2023 280,000
2024
and thereafter 839,000
Total $ 1,959,000 The
Company's Remote Power Patent expires in March 2020. The expiration date of the patent within the Company's Mirror Worlds Patent
Portfolio is February 2020 (eight of the nine patents in the Mirror Worlds Patent Portfolio have expired). The expiration
dates of the patents within the Cox Patent Portfolio range from September 2021 to November 2023. The expiration dates of
patents within the Company's M2M/IoT Patent Portfolio range from September 2033 to May 2034 and the expiration date of the QoS
Patents is June 2019.</t>
  </si>
  <si>
    <t>STOCK-BASED COMPENSATION</t>
  </si>
  <si>
    <t>NOTE D - STOCK-BASED COMPENSATION</t>
  </si>
  <si>
    <t>Restricted
Stock Units During
the three months ended March 31, 2019, the Company issued 15,000 restricted stock units ("RSUs") to each of its three
non-management directors as an annual grant for 2019 for service on the Company's Board of Directors. The RSUs vest in four equal
quarterly installments of 3,750 shares of common stock on March 15, 2019, June 15, 2019, September 15, 2019 and December 15, 2019,
subject to continued service on the Board of Directors. During
the three months ended March 31, 2018, the Company issued 15,000 RSUs to each of its three non-management directors as an annual
grant for 2018 for service on the Company's Board of Directors. The RSUs vested in four equal quarterly installments of
3,750 shares of common stock on March 15, 2018, June 15, 2018, September 15, 2018 and December 15, 2018, subject to continued
service on the Board of Directors. A
summary of restricted stock unit activity for the three months ended March 31, 2019 is as follows (each restricted stock unit
issued by the Company represents the right to receive one share of the Company's common stock):
Number
of Shares Weighted-Average Grant
Date Fair Value
Balance
of restricted stock units outstanding at December 31, 2018 505,000 $ 2.17
Grants
of restricted stock units 45,000 2.60
Vested
restricted stock units (11,250 ) 2.60
Balance
of unvested restricted stock units at March 31, 2019 538,750 $ 2.20 Restricted
stock unit compensation expense was $144,000 The
Company has an aggregate of $599,000 of unrecognized restricted stock unit compensation as of March 31, 2019 to be expensed over
a weighted average period of 1.41 years. All
of the Company's outstanding (unvested) restricted stock units have dividend equivalent rights. As of March 31, 2019, there
was $102,000 accrued for dividend equivalent rights. As of December 31, 2018, there was $76,000 accrued for dividend equivalent
rights. Stock
Options There
were no stock option grants during the three months ended March 31, 2019 and March 31, 2018. The
following table presents information relating to all stock options outstanding and exercisable at March 31, 2019:
Weighted
Weighted Average
Range of Average Remaining
Exercise Options Exercise Life in Options
Price Outstanding Price Years Exercisable
$0.83 - $2.34 1,530,000 $1.15 1.33 1,530,000 The
Company had no recorded stock-based compensation related to stock option grants for the three months ended March 31, 2019 and
March 31, 2018. The
Company had no unrecognized stock-based compensation cost as of March 31, 2019. The aggregate intrinsic value of options
exercisable at March 31, 2018 was $2,226,000. During
the three months ended March 31, 2019, stock options to purchase an aggregate of 105,000 shares of the Company's common stock,
at an exercise price of $1.65 per share, were exercised on a net exercise (cashless) basis by three non-management directors of
the Company. With respect to the aforementioned stock options, net shares of an aggregate of 35,884 were delivered to the
three non-management directors. During
the three months ended March 31, 2018, stock options to purchase an aggregate of 75,000 shares of the Company's common stock,
at an exercise price of $1.19 per share, were exercised (50,000 shares of which were exercised on a net exercise (cashless) basis)
by three non-management directors of the Company. With respect to the aforementioned stock options to purchase 50,000 shares
on a net exercise basis by two directors of the Company, net shares of an aggregate of 26,890 were delivered to the directors.</t>
  </si>
  <si>
    <t>EARNINGS PER SHARE</t>
  </si>
  <si>
    <t>NOTE E - EARNINGS PER SHARE</t>
  </si>
  <si>
    <t xml:space="preserve">Basic
Earnings per share is calculated by dividing the net income by the weighted average number of outstanding common shares during
the period. Diluted per share data includes the dilutive effects of options, warrants and restricted stock units. Potential shares
of 2,068,750 and 2,788,750 at March 31, 2019 and March 31, 2018, respectively, consisted of options and restricted stock units.
Computations of basic and diluted weighted average common shares outstanding were as follows:
Three
Months Ended March
31,
2019 2018
Weighted-average
common shares outstanding – basic 23,745,848 23,807,014
Dilutive
effect of options, warrants and restricted stock units — 1,804,483
Weighted-average
common shares outstanding – diluted 23,745,848 25,611,497
Options
and restricted stock units excluded from the computation of diluted income per share because the effect of inclusion
would have been anti-dilutive 2,068,750 — </t>
  </si>
  <si>
    <t>MARKETABLE SECURITIES</t>
  </si>
  <si>
    <t>NOTE F - MARKETABLE SECURITIES</t>
  </si>
  <si>
    <t>Marketable securities as of March 31, 2019
and December 31, 2018 were composed of:
March 31, 2019
Cost Basis Gross Unrealized Gains Gross Unrealized Losses Fair Value
Certificates of deposit $ 11,126,000 $ — $ — $ 11,126,000
Short term bond funds 11,379,000 14,000 — 11,393,000
Corporate bonds and notes 8,289,000 86,000 (57,000 ) 8,318,000
Total marketable securities $ 30,794,000 $ 100,000 $ (57,000 ) $ 30,837,000
December 31, 2018
Cost Basis Gross Unrealized Gains Gross Unrealized Losses Fair Value
Certificates of deposit $ 13,151,000 $ — $ — $ 13,151,000
Short term bond funds 9,648,000 — (8,000 ) 9,640,000
Corporate bonds and notes 8,518,000 — (81,000 ) 8,437,000
Total marketable securities $ 31,317,000 — $ (89,000 ) $ 31,228,000 The Company's marketable securities are
measured at fair value and are accounted for in accordance with ASU 2016-01. Unrealized holding gains and losses on certificates
of deposit and bond mutual funds are recorded in net realized and unrealized loss from investments on the consolidated statements
of income and comprehensive income.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si>
  <si>
    <t>NOTE G - COMMITMENTS AND CONTINGENCIES</t>
  </si>
  <si>
    <t xml:space="preserve">[1] Legal
Fees Russ,
August &amp; Kabat provides legal services to the Company with respect to its patent litigation filed in May 2017 against Facebook,
Inc. in the U.S. District Court for the Southern District of New York relating to several patents within the Company's Mirror
Worlds Patent Portfolio (see Note I[4]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of the expenses incurred with respect to this litigation. Russ,
August &amp; Kabat also provides legal services to the Company with respect to its pending patent litigations filed in April 2014
and December 2014 against Google Inc. and YouTube, LLC in the United States District Court for the Southern District of New York
relating to certain patents within the Company's Cox Patent Portfolio (see Note I[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Dovel
&amp; Luner, LLP provides legal services to the Company with respect to its patent litigation filed in September 2011 against
sixteen (16) data networking equipment manufacturers in the U.S. District Court for the Eastern District of Texas, Tyler (see
Note I[1] hereof). The terms of the Company's agreement with Dovel &amp; Luner LLP essentially provide for legal fees on
a full contingency basis ranging from 12.5% to 35% (with certain exceptions) of the net recovery (after deduction for expenses)
depending on the stage of the preceding in which a result (settlement or judgment) is achieved. For the three months ended
March 31, 2019 and March 31, 2018, the Company incurred aggregate contingent legal fees to Dovel &amp; Luner, LLP with respect
to the litigation of $108,000 and $6,277,000, respectively. The Company is responsible for a certain portion of the expenses
incurred with respect to the litigation. Dovel
&amp; Luner, LLP also provided legal services to the Company with respect to the litigation settled in July 2010 against Cisco
and several other major data networking equipment manufacturers (see Note I[2] hereof). The terms of the Company's agreement
with Dovel &amp; Luner, LLP with respect to this litigation provided for legal fees of a maximum aggregate cash payment of $1.5
million plus a contingency fee of 24% (based on the settlement being achieved at the trial stage). As a result of the royalty
payments payable quarterly by Cisco in accordance with the Company's settlement and license agreement with Cisco, the Company
has an obligation to pay Dovel &amp; Luner, LLP (including local counsel) 24% of such royalties received. During the three
months ended March 31, 2019 and March 31, 2018, the Company did not incur any contingent legal fees to Dovel &amp; Luner, LLP
with respect to the litigation.
[2] Patent
Acquisitions On
February 28, 2013, the Company completed the acquisition of four patents (as well as a pending patent application) from Dr. Ingemar
Cox (these patents together with subsequent related patent issuances comprise the Cox Patent Portfolio), a technology leader in
digital watermarking content identification, digital rights management and related technologies, for a purchase price of $1,000,000
in cash and 403,226 shares of the Company's common stock. In addition, the Company is obligated to pay Dr. Cox 12.5%
of the net proceeds (after deduction of expenses) generated by the Company from licensing, sale or enforcement of the patents.
Since the acquisition of the patent portfolio from Dr. Cox, the Company has been issued twenty-five (25) additional related patents
by the USPTO resulting in an aggregate of twenty-nine (29) patents within the Cox Patent Portfolio. On
May 21, 2013, the Company's wholly-owned subsidiary, Mirror Worlds Technologies, LLC, acquired all of the patents previously owned
by Mirror Worlds, LLC (which subsequently changed its name to Looking Glass LLC ("Looking Glass")), consisting of nine
issued U.S. patents and five pending applications covering foundational technologies that enable unified search and indexing,
displaying and archiving of documents in a computer system (these patents together with subsequent related patent issuances comprise
the Mirror Worlds Patent Portfolio). As consideration for the patent acquisition, the Company paid Looking Glass $3,000,000 in
cash, and issued 5-year warrants to purchase an aggregate of 1,750,000 shares of the Company's common stock (875,000 shares of
common stock at an exercise price of $1.40 per share and 875,000 shares of common stock at an exercise price of $2.10 per share)
(the "Looking Glass Warrants"). On June 3, 2014, the Company repurchased the Looking Glass Warrants from Looking
Glass at a cost of $505,000. In addition, Recognition Interface, LLC ("Recognition"), an entity that financed the
commercialization of the patent portfolio prior to its sale to Mirror Worlds, LLC and also retained an interest in the licensing
proceeds of the patent portfolio held by Mirror Worlds, LLC, and an affiliated entity also received warrants to purchase an aggregate
of 1,250,000 shares of the Company's common stock (500,000 shares at an exercise price of $2.05 per share, 375,000 shares at an
exercise price of $2.10 per share and 375,000 shares at an exercise price of $1.40 per share). All such warrants were exercised
by Recognition (and its affiliate) as of January 2017, resulting in aggregate proceeds to the Company of $2,337,000. As
part of the acquisition of the Mirror Worlds Patent Portfolio, the Company also entered into an agreement with Recognition pursuant
to which Recognition received from the Company an interest in the net proceeds realized from the monetization of the Mirror Worlds
Patent Portfolio, as follows: (i) 10% of the first $125 million of net proceeds; (ii) 15% of the next $125 million of net proceeds;
and (iii) 20% of any portion of the net proceeds in excess of $250 million. Since entering into the agreement with Recognition
in May 2013, the Company has paid Recognition an aggregate of $3,127,000 with respect to such net proceeds interest related to
the Mirror Worlds Patent Portfolio. No such payments were made by the Company to Recognition during the three months ended
March 31, 2019 and March 31, 2018. On
December 29, 2017, the Company acquired from M2M and IoT Technologies, LLC ("M2M") the M2M/IoT Patent Portfolio consisting
of twelve (12) issued U.S. patents relating to, among other things, the enabling technology for authenticating and using embedded
SIM cards in next generation IoT, Machine-to-Machine, and other mobile devices, including smartphones, tablets and computers as
well as automobiles and drones. The Company paid $1,000,000 to acquire the M2M/IoT Patent Portfolio from M2M and has an
obligation to pay M2M 14% of the first $100 million of net proceeds (after deduction of expenses) and 5% of net proceeds greater
than $100 million from Monetization Activities (as defined) related to the patent portfolio. In addition, M2M will be entitled
to receive from the Company $250,000 of additional consideration upon the occurrence of certain future events related to the patent
portfolio. Since the acquisition of the patent portfolio from M2M, the Company has been issued nine additional related patents
by the USPTO resulting in an aggregate of twenty-one (21) issued U.S. patents.
[3] Lease
Agreements The
Company currently has two facility operating leases with remaining lease terms of six months to fourteen months. The Company leases
its principal office space in New York City at a monthly base rent of approximately $3,900 which lease expires on May 31, 2020.
The Company also leases office space in New Canaan, Connecticut expiring on September 30, 2019 at a base rent (inclusive of utilities)
of $7,750 per month (increasing $100 per month each year), which is subject to annual adjustments to reflect increases in real
estate taxes and operating expenses. Under
ASC 842 (see Note B[15] hereof), operating lease expense is generally recognized evenly over the term of the lease. Leases with
an initial term of twelve months or less are not recorded on the balance sheet. For lease arrangements entered into or reassessed
after the adoption of ASC 842, the Company combines the lease and non-lease components in determining the right-of-use ("ROU")
assets and related lease obligation. Activity
related to the Company's operating leases was as follows:
Three
Months Ended March
31, 2019
Operating
lease expense $ 34,000
Cash paid for amounts
included in the measurement of operating lease obligations 34,000
ROU assets obtained
in exchange for operating lease obligations 128,000 The
Company's operating lease agreements generally do not provide an implicit borrowing rate; therefore, an internal incremental borrowing
rate was determined based on information available for purposes of determining the present value of lease payments. The Company
used an incremental borrowing rate of 5.5% at January 1, 2019 for all leases that commenced prior to that date. ROU lease assets
and related lease obligations for the Company's operating leases were recorded in the condensed consolidated balance sheet as
follows:
As of
March 31, 2019
Operating lease right-of-use assets $ 95,000
Operating lease obligations – current $ 88,000
Operating lease obligations – non-current 8,000
Total lease obligations $ 96,000
Weighted average remaining lease term (in months) 10
Weighted average discount rate 5.5 %
Future
lease payments included in the measurement of lease liabilities on the unaudited condensed consolidated balance
sheet as of March 31, 2019, were as follows:
Operating
Leases
2019
– remaining period $ 79,000
2020 20,000
Total
future minimum lease payments 99,000
Less
imputed interest (3,000 )
Total
operating lease liability $ 96,000 </t>
  </si>
  <si>
    <t>EMPLOYMENT ARRANGEMENTS AND OTHER AGREEMENTS</t>
  </si>
  <si>
    <t>NOTE H - EMPLOYMENT ARRANGEMENTS AND OTHER AGREEMENTS</t>
  </si>
  <si>
    <t>[1] On
July 14, 2018, 375,000 RSUs owned by the Company's Chairman and Chief Executive Officer vested in accordance with the above referenced
terms of the Agreement. With respect to such vesting of RSUs, the Company's Chairman and Chief Executive Officer delivered
172,313 shares of common stock to satisfy withholding taxes, and received 202,687 net shares of common stock. Under the terms
of the Agreement,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the Mirror Worlds Patent Portfolio,
Cox Patent Portfolio and M2M/IoT Patent Portfolio) (collectively, the "Incentive Compensation"). During the three
months ended March 31, 2019 and March 31, 2018, the Chairman and Chief Executive Officer earned Incentive Compensation of 30,000
and $973,000, respectively. As of March 31, 2019 and December 31, 2018, $49,000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the Company or not; provided that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3]</t>
  </si>
  <si>
    <t>LEGAL PROCEEDINGS</t>
  </si>
  <si>
    <t>NOTE I - LEGAL PROCEEDINGS</t>
  </si>
  <si>
    <t>[1]
On
November 13, 2017, a jury empaneled in the U.S. District Court for the Eastern District of Texas, Tyler Division, found that certain
claims of the Company's Remote Power Patent were invalid and not infringed by HP. On February 2, 2018, the Company moved
to throw out the jury verdict and have the Court determine that certain claims of the Remote Power Patent are not obvious (invalid)
as a matter of law by filing motions for judgment as a matter of law on validity and a new trial on validity and infringement.
On August 29, 2018, the District Court issued an order granting the Company's motion for judgment as a matter of law that the
Remote Power Patent is valid, thereby overturning the jury verdict of invalidity and denied the Company's motion for a new trial
on infringement. On August 30, 2018, the Company appealed the District Court's denial of its motion for a new trial on infringement
to the U.S. Court of Appeals for the Federal Circuit. On September 13, 2018, HP filed a cross-appeal of the District Court's
order that the Remote Power Patent is valid as a matter of law. No hearing on the appeal has been set. If the Company
is unable to reverse the District Court order on appeal, or there is an arbitration ruling that the District Court order relieves
the obligation of certain of the Company's licensees including Cisco, the Company's largest licensee, to continue to pay royalties
to the Company and the District Court order is not subsequently reversed on appeal, the Company's business, results of operations
and cash-flow will continue to be materially adversely effected. On
November 1, 2017, defendant Juniper Networks, Inc. ("Juniper") agreed to settle its litigation with the Company for $13,250,000
for a fully-paid license to the Company's Remote Power Patent. On December 8, 2017, the Company was advised by Juniper that
it would not make the settlement payment to the Company as a result of the HP Jury Verdict and that there was no binding settlement
agreement. On January 16, 2018, the Company revised and closed its settlement with defendant Juniper. The Company
agreed to revise the settlement to avoid the possibility of protracted litigation regarding enforcing the settlement. Under
the terms of the revised settlement, Juniper paid the Company $12,700,000 and received a fully-paid license to the Remote Power
Patent (and certain other patents owned by the Company) for its full term, which applies to its sales of PoE products. On
October 16, 2017, the U.S. Bankruptcy Court of the Southern District of New York approved the Company's settlement with defendant
Avaya, Inc. ("Avaya"). As part of the settlement, Avaya, which on January 19, 2017 had filed a voluntary petition
for relief under Chapter 11 of the United States Bankruptcy Code, entered into a non-exclusive license agreement for the full
term of the Remote Power Patent. Under the terms of the license, Avaya paid a lump sum amount for sales of certain designated
PoE products and agreed to pay ongoing royalties for other designated PoE products. In addition, Avaya agreed that the Company
shall have an allowed general unsecured claim in the amount of $37,500,000, as amended, relating to all acts occurring on or before
January 19, 2017 ("Allowed Claim"). Under
the Debtors' Second Amended Joint Chapter 11 Plan of Reorganization of Avaya Inc. and its Debtor Affiliates, which was approved
by the Bankruptcy Court on November 28, 2017 and became effective on December 15, 2017, the Debtors estimated that the total amount
of general unsecured claims that will ultimately be allowed will total approximately $305,000,000 which, based on the treatment
of general unsecured creditors therein, would result in estimated recoveries for the holders of general unsecured claims of approximately
18.9% of their Allowed Claim. On January 9, 2018, the Company sold its Allowed Claim to a third party for $6,320,000. In
October 2016, the Company entered a settlement agreement with Polycom, Inc. ("Polycom"). Under the terms of
the settlement, Polycom entered into a non-exclusive license for the Remote Power Patent for its full term and is obligated
to pay the Company a license initiation fee of $5,000,000 for past sales of its PoE products and ongoing royalties based on
its sales of PoE products. $2,000,000 of the license initiation fee was paid within 30 days and the balance is payable
in three annual installments of $1,000,000 beginning in October 2017. Payments due in October 2018 and October 2019 need not
be paid by Polycom if all asserted claims of the Company's Remote Power Patent have been found invalid. Since the
District Court in August 2018 granted the Company's motion for judgment as a matter of law that the Remote Power Patent is
valid thereby overturning the HP Jury Verdict of invalidity, Polycom became obligated to make the aforementioned remaining
aggregate payments of $2,000,000 (subject to the continued validity of the Remote Power Patent) to the Company (of which
$1,000,000 was paid in November 2018). [2]
The
Company's seventeen (17) licensees with royalty bearing licenses are obligated to pay the Company ongoing royalties on a quarterly
or monthly basis for the life of its Remote Power Patent (through March 2020), subject to certain conditions. These conditions
include the continued validity of certain claims of the Remote Power Patent or a finding that a third party's PoE products are
found not to infringe the Remote Power Patent and such finding applies to the applicable licensee's licensed products. As
a result of the HP Jury Verdict several of the Company's largest licensees, including Cisco, its largest licensee, notified the
Company in late November 2017 and January 2018 that they will no longer make ongoing royalty payments to the Company pursuant
to their license agreements. If the Company successfully overturns the District Court judgment of non-infringement in the
appeal to the Federal Circuit, certain licensees of the Remote Power Patent, including Cisco, will be obligated to pay the Company
ongoing royalties and all royalties that accrued but were not paid following (and prior to) the HP Jury Verdict in November 2017.
If the Company is unable to reverse the District Court order of non-infringement on appeal, or there is an arbitration ruling
that certain of our licensees, including Cisco, are relieved of their obligations to pay royalties and the District Court order
of non-infringement is not subsequently reversed on appeal, the Company's business, results of operations and cash-flow will continue
to be materially adversely effected (see Note I[1] hereof). [3]
The
above referenced litigations that the Company commenced in the U.S. District Court for the Southern District of New York in April
2014 and December 2014 against Google and YouTube were subject to court ordered stays which were in effect from July 2, 2015 until
January 2, 2019 as a result of proceedings at the Patent Trial and Appeal Board (PTAB) and related appeals. Pursuant to a Joint
Stipulation and Order Regarding Lifting of Stays, entered on January 2, 2019, the parties agreed, among other things, that the
stays with respect to the litigations were lifted. [4]
[5]</t>
  </si>
  <si>
    <t>EQUITY INVESTMENT</t>
  </si>
  <si>
    <t>NOTE J – EQUITY INVESTMENT</t>
  </si>
  <si>
    <t>On
December 18, 2018, the Company agreed to make an investment of up to $5,000,000 in ILiAD Biotechnologies, LLC ("ILiAD"),
a privately held development stage biotechnology company dedicated to the prevention of human disease caused by Bordetella pertussis
with a current focus on its proprietary intranasal vaccine, BPZE1, for the prevention of pertussis (whooping cough). The investment
by the Company is part of a financing of up to approximately $16,200,000 of Class C units of ILiAD, consisting of two tranches. The
Company made an initial investment (tranche 1) at the December 18, 2018 closing of $2,500,000 to purchase 1,111,111 Class C units
at $2.25 per unit and received five-year warrants to purchase 366,666 Class C units at an exercise price of $2.75 per unit.
The Company owned approximately 6.8% of the outstanding units of ILiAD (on a non-fully diluted basis) at March 31, 2019. In connection
with its investment, the Company's Chairman and Chief Executive Officer obtained a seat on ILiAD's Board of Managers. In
accordance with the Securities Purchase Agreement, dated December 18, 2018, the Company is obligated to invest an additional
$2,500,000 (tranche 2) to purchase 943,396 Class C units at $2.65 per unit (and will also receive additional five-year
warrants to purchase 311,320 Class C units at an exercise price of $3.50 per unit) contingent upon ILiAD receiving, on or
before December 31, 2019, an "allowed-to-proceed" notification from the FDA for a Phase 2b clinical study. On May 2,
2019, ILiAD notified the Company that it had received an "allowed to proceed" notice from the FDA permitting ILiAD to
advance to the Phase 2b clinical study of its BP2E1 vaccine. ILiAD elected to permit its Class C investors (including the
Company) to bifurcate their tranche 2 commitments such that 40% would be currently due (additional $1,000,000 investment by
the Company which was made on May 6, 2019) and 60% (additional $1,500,000 investment by the Company) would be due when ILiAD
receives satisfactory safety data from the clinical study. Following completion of the Class C unit financing (assuming
completion of the second tranche), the Company will own approximately 10.5% of the outstanding units of ILiAD (on a non-fully
diluted basis). The Company incurred approximately $41,000 of advisory and legal expenses in conjunction with its equity
investment in ILiAD which have been capitalized as a component of the equity investment carrying value at March 31,
2019. The
Company's investment in ILiAD is accounted for as an equity method investment in accordance with ASC 323, Investments —
Equity Method and Joint Ventures The
difference between the Company's share of equity in ILiAD's net assets and the equity investment carrying value reported on the
Company's condensed consolidated balance sheet at March 31, 2019 is due to an excess amount paid over the book value of the investment
totaling approximately $2,445,000 which is accounted for as equity method goodwill.</t>
  </si>
  <si>
    <t>STOCK REPURCHASE</t>
  </si>
  <si>
    <t>NOTE K - STOCK REPURCHASE</t>
  </si>
  <si>
    <t>On
June 14, 2017, the Board of Directors authorized an extension and increase of the Company's share repurchase program (the "Share
Repurchase Program") to repurchase up to $5,000,000 of common stock over the subsequent 24 month period (for a total authorization
of approximately $17,000,000 since inception of the program in August 2011). The common stock may be repurchased from time
to time in open market transactions or privately negotiated transactions in the Company's discretion. The timing and amount
of the shares repurchased is determined by management based on its evaluation of market conditions and other factors. The
Share Repurchase Program may be increased, suspended or discontinued at any time. Since
inception of the Share Repurchase Program through March 31, 2019, the Company has repurchased an aggregate of 8,154,698 shares
of its common stock at an aggregate cost of $15,142,916 (exclusive of commissions) or an average per share price of $1.86.
All such repurchased shares have been cancelled. During the three months ended March 31, 2019, the Company repurchased 300
shares of its common stock at a cost of $676 (exclusive of commissions) or an average per share price of $2.25. At March
31, 2019, the dollar value of remaining shares that may be repurchased under the Share Repurchase Program was $1,321,091.</t>
  </si>
  <si>
    <t>CONCENTRATIONS</t>
  </si>
  <si>
    <t>NOTE L - CONCENTRATIONS</t>
  </si>
  <si>
    <t>Revenue
from four licensees constituted approximately 80% of the Company's revenue for the three months ended March 31, 2019. Revenue
from one licensee constituted approximately 65% of the Company's revenue for the three months ended March 31, 2018. Revenue
from the sale of the Company's unsecured claim against Avaya, Inc. constituted approximately 32% of the Company's revenue for
the three months ended March 31, 2018. At March 31, 2019, royalty receivables from five licensees constituted in the aggregate
approximately 93% of the Company's royalty receivables. At December 31, 2018, royalty receivables from four licensees constituted
in the aggregate approximately 80% of the Company's royalty receivables.</t>
  </si>
  <si>
    <t>DIVIDEND POLICY</t>
  </si>
  <si>
    <t>NOTE M - DIVIDEND POLICY</t>
  </si>
  <si>
    <t>On
December 7, 2016, the Board of Directors of the Company approved the initiation of a dividend policy providing for the payment
of a semi-annual cash dividend of $0.05 per common share ($0.10 per common share annually) commencing in 2017. The
Company anticipates paying the semi-annual cash dividends in March and September of each year. It is anticipated that the
semi-annual cash dividend will continue to be paid through March 2020 (the expiration of the Company's Remote Power Patent) provided
that the Company continues to receive royalties from licensees of its Remote Power Patent. On February 9, 2018, the Board
of Directors of the Company declared a semi-annual cash dividend of $0.05 per common share which was paid on March 23, 2018 to
all common stockholders of record as of March 9, 2018. On February 11, 2019, the Board of Directors declared a cash dividend
of $0.05 per common share with a payment date of March 25, 2019 to all common stockholders as of March 11, 2019. However,
if the Company is unable to overturn the District Court order of non-infringement in its litigation with Hewlett-Packard on appeal
to the Federal Circuit (see Note I[1] hereof), or there is not an arbitration ruling that the HP Jury Verdict finding of non-infringement
does not apply to certain licensees of the Remote Power Patent including Cisco, the Board of Directors may decide to modify or
discontinue semi-annual cash dividends of $0.05 per common share.</t>
  </si>
  <si>
    <t>SUMMARY OF SIGNIFICANT ACCOUNTING POLICIES (Policies)</t>
  </si>
  <si>
    <t>Summary Of Significant Accounting Policies</t>
  </si>
  <si>
    <t>Use of Estimates and Assumptions</t>
  </si>
  <si>
    <t>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revenue recognition, stock-based compensation, income taxes, valuation of patents and
equity method investments, including evaluation of the Company's basis difference. Actual results could be materially different
from those estimates, upon which the carrying values were based.</t>
  </si>
  <si>
    <t>Cash and Cash Equivalents</t>
  </si>
  <si>
    <t>The
Company maintains cash deposits in high quality financial institutions insured by the Federal Deposit Insurance Corporation ("FDIC").
Accounts at each institution are insured by the FDIC up to $250,000. At March 31, 2019, the Company maintained a cash balance
of $15,032,000 The
Company considers all highly liquid short-term investments, including certificates of deposit and money market funds, that are
purchased with an original maturity of three months or less to be cash equivalents.</t>
  </si>
  <si>
    <t>Marketable Securities</t>
  </si>
  <si>
    <t>The
Company's marketable securities are comprised of certificates of deposit with original maturity greater than three months from
date of purchase, bond mutual funds, and corporate bonds and notes (see Note F). At March 31, 2019, included in marketable securities,
the Company had aggregate certificates of deposit of $11,126,000 at financial institutions which constituted $1,500,000 in excess
of the FDIC limit. The Company's marketable securities are measured at fair value and are accounted for in accordance with ASU
2016-01. Unrealized holding gains and losses on certificates of deposit and bond mutual funds are recorded in net realized and
unrealized gain (loss) from investments on the unaudited condensed consolidated statements of income and comprehensive income.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si>
  <si>
    <t>Revenue Recognition</t>
  </si>
  <si>
    <t>On
January 1, 2018, the Company adopted Accounting Standards Update ("ASU") No. 2014-09 Revenue
from Contracts with Customers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Revenue
disaggregated by source is as follows:
Three
Months Ended March 31
2019 2018
Fully-Paid
Licenses $ 130,000 (1) $ 12,700,000
Royalty
Bearing Licenses 476,000 443,000
Other
Revenue — 6,320,000 (2)
Total
Revenue $ 606,000 $ 19,463,000 (1) Represents
conversion of an existing royalty bearing license to a fully-paid license. (2) Revenue
from the sale of the Company's unsecured claim against Avaya, Inc. to an unaffiliated third party (see Note I[1] hereof).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settlement of litigation related to the Company's assertion of patent infringement involving its intellectual property,
defendants will either pay (i) a non-refundable lump sum payment for a non-exclusive fully-paid license (a "Fully-Paid License"),
or (ii) a non-refundable lump sum payment (license initiation fee) together with an ongoing obligation to pay quarterly or monthly
royalties to the Company for the life of the licensed patent (a "Royalty Bearing License"). The
Company's license agreements, both Fully-Paid Licenses and Royalty Bearing Licenses, typically include some combination of the
following: (i) the grant of a non-exclusive license to manufacture and/or sell products covered by its patented technologies;
(ii) the release of the licensee from certain claims, and (iii) the dismissal of any pending litigation. The intellectual
property rights granted pursuant to these licenses typically extend until the expiration of the related patents. Pursuant
to the terms of these agreements, the Company typically has no further performance obligations with respect to the grant of the
non-exclusive licenses. Generally, the license agreements provide for the grant of the licenses, releases, and other obligations
following execution of the agreement and the receipt of the up-front lump sum payment for a Fully-Paid License or a license initiation
fee for a Royalty Bearing License. Ongoing
Royalty Payments: Certain of the Company's revenue from Royalty Bearing Licenses results from the calculation of royalties
based on a licensee's actual quarterly sales (one licensee pays monthly royalties) of licensed products, applied to a contractual
royalty rate. Licensees that pay royalties on a quarterly basis generally report to the Company actual quarterly sales and
related quarterly royalties due within 45 days after the end of the quarter in which such sales activity takes place. Licensees
with Royalty Bearing Licenses are obligated to provide the Company with quarterly (or monthly) royalty reports that summarize
their sales of licensed products and their related royalty obligations to the Company. The Company receives these royalty
reports subsequent to the period in which its licensees underlying sales occurred. The amount of royalties due under Royalty
Bearing Licenses, each quarter, cannot be reasonably estimated by management. Consequently, the Company recognizes revenue
for the period in which the royalty report is received in arrears and other revenue recognition criteria are met. Non-Refundable
Up-Front Fees: Fully-Paid Licenses provide for a non-refundable up-front payment, for which the Company has no future obligations
or performance requirements, revenue is generally recognized when the Company has obtained the signed license agreement, all performance
obligations have been substantially performed, amounts are fixed and determinable, and collectability is reasonably assured.
Revenue from Fully-Paid Licenses may consist of one or more installments. The timing and amount of revenue recognized from
each licensee depends upon a number of factors including the specific terms of each agreement and the nature of the deliverables
and obligations.</t>
  </si>
  <si>
    <t>Equity Investments</t>
  </si>
  <si>
    <t>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When
the investee company subsequently reports income, the Company will not record its share of such income until it equals the amount
of its share of losses not previously recognized. Upon sale of equity method investments, the difference between sales proceeds
and the carrying amount of the equity investment is recognized in profit or loss.</t>
  </si>
  <si>
    <t>Patents</t>
  </si>
  <si>
    <t>The
Company owns patents that relate to various technologies. The Company capitalizes the costs associated with acquisition,
registration and maintenance of its acquired patents and amortizes these assets over their remaining useful lives on a straight-line
basis. Any further payments made to maintain or develop the patents would be capitalized and amortized over the balance
of the useful life for the patents.</t>
  </si>
  <si>
    <t>Costs of Revenue</t>
  </si>
  <si>
    <t>The
Company includes in costs of revenue for the three months ended March 31, 2019 and 2018 contingent legal fees payable to patent
litigation counsel (see Note G[1] hereof), other contractual payments related to net proceeds from settlements (see Note G[2]
hereof) and incentive bonus compensation payable to its Chairman and Chief Executive Officer (see Note H[1] hereof).</t>
  </si>
  <si>
    <t>Income Taxes</t>
  </si>
  <si>
    <t>The
Company accounts for income taxes in accordance with Financial Accounting Standards Board (FASB) Accounting Standards Codification
(ASC) Topic 740, Income Taxes (ASC 740), which requires the Company to use the assets and liability method of accounting for income
taxes. Under the assets and liability method, deferred income taxes are recognized for the tax consequences of temporary (timing)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U.S.
federal, state and local income tax returns prior to 2015 are not subject to examination by any applicable tax authorities, except
that tax authorities could challenge returns (only under certain circumstances) for earlier years to the extent they generated
loss carry-forwards that are available for those future years. In July 2018, the Internal Revenue Service notified the Company
that it was examining its 2016 federal tax return. On
December 22, 2017, the United States enacted the Tax Cuts and Jobs Act ("Tax Act"), which made significant changes to
the U.S. federal income tax law. The Tax Act affects 2018 and forward, including, but not limited to, a reduction in the
federal corporate rate from 35.0% to 21.0%, elimination of the corporate alternative minimum tax, a new limitation on the deductibility
of certain executive compensation, limitations on net operating losses generated after December 31, 2017 and various other items. The
personal holding company ("PHC") rules under the Internal Revenue Code impose a 20% tax on a PHC's undistributed personal
holding company income ("PHC Income"), which means, in general, taxable income subject to certain adjustments. For
a corporation to be classified as a PHC, it must satisfy two tests: (i) that more than 50% in value of its outstanding shares
must be owned directly or indirectly by 5 or fewer individuals at any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In the second half of 2018 (as well
as during the second half of prior years), the Company did not meet the Ownership Test. Due to the significant number of
shares held by the Company's largest shareholders, the Company continually assesses its share ownership to determine whether it
meets the Ownership Test. If the Ownership Test were met and the income generated by the Company were determined to constitute
"royalties" within the meaning of the Income Test, the Company would constitute a PHC and the Company would be subject
to a 20% tax on the amount of any PHC Income that it does not distribute to its shareholders.</t>
  </si>
  <si>
    <t>Stock-Based Compensation</t>
  </si>
  <si>
    <t>The
Company accounts for its stock-based compensation awards to employees and directors in accordance with FASB ASC Topic 718, Compensation
- Stock Compensation Compensation
expense related to awards to employees is recognized on a straight-line basis based on the grant date fair value over the associated
service period of the award, which is generally the vesting term. Share based payments issued to non-employees are recorded at
their fair values and are periodically revalued as the equity instruments vest and are recognized as expense over the related
service period and are expensed using an accelerated attribution model. The Company uses the Black-Scholes option pricing model
to determine the grant date fair value of options granted. The fair value of restricted stock units is determined based
on the number of shares underlying the grant and either the quoted market price of the Company's common stock on the date of grant
for time-based and performance-based awards, or the fair value on the date of grant using the Monte Carlo Simulation model for
market-based awards (see Note D for further discussion of the Company's stock-based compensation). On
January 1, 2019, the Company adopted ASU 2018-07, Compensation – Stock Compensation Improvements
to Nonemployee Share-Based Payment Accounting</t>
  </si>
  <si>
    <t>Earnings Per Share</t>
  </si>
  <si>
    <t>The
Company reports earnings per share in accordance with U.S. GAAP, which requires presentation of basic and diluted earnings per
share in conjunction with the disclosure of the methodology used in computing such earnings per share.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such as warrants and options to purchase common stock, were exercised and shares were issued pursuant to outstanding
restricted stock units. Common stock equivalents having an anti-dilutive effect on earnings per share are excluded from the calculation
of diluted earnings per share (see Note E).</t>
  </si>
  <si>
    <t>Fair Value Measurements</t>
  </si>
  <si>
    <t>ASC
Topic 820, Fair Value Measurement and Disclosures There
are three levels of inputs that may be used to measure fair value: Level
1: Observable inputs such as quoted prices (unadjusted) in an active market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that are supported by little or no market activity; therefore, the inputs are developed by the Company
using estimates and assumptions that the Company expects a market participant would use, including pricing models, discounted
cash flow methodologies, or similar techniques. The
carrying value of the Company's financial instruments, including cash and cash equivalents, royalty receivable, other assets,
accounts payable, and accrued expenses approximates fair value because of the short-term nature of these financial instruments. The
Company's marketable securities are classified within Level 1 because they are valued using quoted market prices in an active
market (see Marketable Securities– Note F).</t>
  </si>
  <si>
    <t>Carrying Value, Recoverability and Impairment of Long-Lived Assets</t>
  </si>
  <si>
    <t>An
impairment loss shall be recognized only if the carrying amount of a long-lived asset (asset group) is not recoverable and exceeds
its fair value. The carrying amount of a long-lived asset (asset group) is not recoverable if it exceeds the sum of the undiscounted
cash flows expected to result from the use and eventual disposition of the asset (asset group). That assessment shall be based
on the carrying amount of the asset (asset group) at the date it is tested for recoverability. An impairment loss shall be measured
as the amount by which the carrying amount of a long-lived asset (asset group) exceeds its fair value. If
an impairment loss is recognized, the adjusted carrying amount of a long-lived asset shall be its new cost basis. For a depreciable
long-lived asset, the new cost basis shall be depreciated (amortized) over the remaining useful life of that asset. Restoration
of a previously recognized impairment loss is prohibited. At March 31, 2019 and 2018, there was no impairment to the Company's
patents and equity investment. The
Company's equity investment in ILiAD Biotechnologies, LLC ("ILiAD"), a privately held development stage biotechnology
company (see Equity Investment – Note J) is evaluated on a non-recurring basis for impairment and is classified within Level
3 as it is valued using significant unobservable inputs or data in an inactive market, and the valuation requires management judgment
due to the absence of market price and inherent lack of liquidity.</t>
  </si>
  <si>
    <t>Dividend Policy</t>
  </si>
  <si>
    <t>Dividends
are recorded when declared by the Company's Board of Directors. Common stock dividends are charged against retained earnings when
declared or paid (see Note M hereof).</t>
  </si>
  <si>
    <t>Reclassification</t>
  </si>
  <si>
    <t>The
Company has reclassified certain amounts in the prior period consolidated financial statements to conform to the current
period's presentation. The Company reclassified a certain investment within cash and cash equivalents which was previously
classified as marketable securities. These reclassifications had no impact on the previously reported net income.</t>
  </si>
  <si>
    <t>New Accounting Standards</t>
  </si>
  <si>
    <t>Leases In
February 2016, the FASB issued ASU 2016-2, Leases ("ASC 842"), condensed
consolidated financial statements in that existing leases were recorded as right-of-use ("ROU") assets and related lease
obligations on the condensed consolidated balance sheet. The
Company elected to adopt ASC 842 using the modified retrospective method and, therefore, has not recast comparative periods presented
in its unaudited condensed consolidated financial statements. The Company elected the package of transition practical expedients
for existing leases and therefore the Company has not reassessed the following: lease classification for existing leases, whether
any existing contracts contained leases, and if any initial direct costs were incurred. The Company did not apply the hindsight
practical expedient, and accordingly, the Company did not use hindsight in its assessment of lease terms. As permitted under ASC
842, the Company elected to not recognize ROU assets and related lease obligations for leases with terms of twelve months or less. In
connection with the adoption of ASC 842, the Company recorded $127,000 of operating lease right-of-use assets and $128,000 of
operating lease obligations as of January 1, 2019. See Note G[3] for additional information and required disclosures. Under
ASC 842, the Company determined if an arrangement is a lease at inception. ROU assets and related lease obligation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Disclosures On
January 1, 2019, the Company adopted the final rule under SEC Release No. 33-10532, Disclosure Update and Simplification Fair
Value Measurements In
August 2018, the FASB issued ASU 2018-13, Fair Value Measurement Disclosure Framework - Changes
to the Disclosure Requirements for Fair Value Measurement</t>
  </si>
  <si>
    <t>SUMMARY OF  SIGNIFICANT ACCOUNTING POLICIES (Tables)</t>
  </si>
  <si>
    <t>Disclosure Summary Of Significant Accounting Policies Tables Abstract</t>
  </si>
  <si>
    <t>Schedule of Revenue disaggregated by revenue source</t>
  </si>
  <si>
    <t>Revenue
disaggregated by source is as follows:
Three
Months Ended March 31
2019 2018
Fully-Paid
Licenses $ 130,000 (1) $ 12,700,000
Royalty
Bearing Licenses 476,000 443,000
Other
Revenue — 6,320,000 (2)
Total
Revenue $ 606,000 $ 19,463,000 __________________________ (1) Represents
conversion of an existing royalty bearing license to a fully-paid license. (2) Revenue
from the sale of the Company's unsecured claim against Avaya, Inc. to an unaffiliated third party (see Note I[1] hereof).</t>
  </si>
  <si>
    <t>PATENTS (Tables)</t>
  </si>
  <si>
    <t>Disclosure Patents Tables Abstract</t>
  </si>
  <si>
    <t>Accumulated amortization related to acquired intangible assets</t>
  </si>
  <si>
    <t xml:space="preserve">March 31, 2019
December 31, 2018
Gross carrying amount – patents $ 7,705,000 $ 7,682,000
Accumulated amortization – patents (5,746,000 ) (5,693,000 )
Patents, net $ 1,959,000 $ 1,989,000 </t>
  </si>
  <si>
    <t>Future amortization of current intangible assets, net</t>
  </si>
  <si>
    <t xml:space="preserve">Twelve Months Ended March 31,
2020 $ 280,000
2021 280,000
2022 280,000
2023 280,000
2024 and thereafter 839,000
Total $ 1,959,000 </t>
  </si>
  <si>
    <t>STOCK-BASED COMPENSATION (Tables)</t>
  </si>
  <si>
    <t>Stock-based Compensation</t>
  </si>
  <si>
    <t>Summary of restricted stock unit activity</t>
  </si>
  <si>
    <t xml:space="preserve">Number of Shares
Weighted-Average Grant Date Fair Value
Balance of restricted stock units outstanding at December 31, 2018 505,000 $ 2.17
Grants of restricted stock units 45,000 2.60
Vested restricted stock units (11,250 ) 2.60
Balance of unvested restricted stock units at March 31, 2019 538,750 $ 2.20 </t>
  </si>
  <si>
    <t>Summary of information of stock options outstanding and exercisable</t>
  </si>
  <si>
    <t>Weighted
Weighted Average
Range of Average Remaining
Exercise Options Exercise Life in Options
Price Outstanding Price Years Exercisable
$0.83 - $2.34 1,530,000 $1.15 1.33 1,530,000</t>
  </si>
  <si>
    <t>EARNINGS PER SHARE (Tables)</t>
  </si>
  <si>
    <t>Disclosure Earnings Loss Per Share Tables Abstract</t>
  </si>
  <si>
    <t>Schedule of Earnings Per Share</t>
  </si>
  <si>
    <t xml:space="preserve">Three Months Ended March 31,
2019 2018
Weighted-average common shares outstanding – basic 23,745,848 23,807,014
Dilutive effect of options, warrants and restricted stock units — 1,804,483
Weighted-average common shares outstanding – diluted 23,745,848 25,611,497
Options and restricted stock units excluded from the computation of diluted income per share because the effect of inclusion would have been anti-dilutive 2,068,750 — </t>
  </si>
  <si>
    <t>MARKETABLE SECURITIES (Tables)</t>
  </si>
  <si>
    <t>Disclosure Marketable Securities Tables Abstract</t>
  </si>
  <si>
    <t>Marketable securities</t>
  </si>
  <si>
    <t xml:space="preserve">March
31, 2019
Cost Basis Gross
Unrealized Gains Gross
Unrealized Losses Fair
Value
Certificates
of deposit $ 11,126,000 $ — $ — $ 11,126,000
Short
term bond funds 11,379,000 14,000 — 11,393,000
Corporate
bonds and notes 8,289,000 86,000 (57,000 ) 8,318,000
Total
marketable securities $ 30,794,000 $ 100,000 $ (57,000 ) $ 30,837,000
December
31, 2018
Cost Basis Gross
Unrealized Gains Gross
Unrealized Losses Fair
Value
Certificates
of deposit $ 13,151,000 $ — $ — $ 13,151,000
Short
term bond funds 9,648,000 — (8,000 ) 9,640,000
Corporate
bonds and notes 8,518,000 — (81,000 ) 8,437,000
Total
marketable securities $ 31,317,000 — $ (89,000 ) $ 31,228,000 </t>
  </si>
  <si>
    <t>COMMITMENTS AND CONTINGENCIES (Tables)</t>
  </si>
  <si>
    <t>Commitments And Contingencies</t>
  </si>
  <si>
    <t>Schedule of operating lease</t>
  </si>
  <si>
    <t xml:space="preserve">Three
Months Ended March
31, 2019
Operating
lease expense $ 34,000
Cash paid for amounts
included in the measurement of operating lease obligations 34,000
ROU assets obtained
in exchange for operating lease obligations 128,000 </t>
  </si>
  <si>
    <t>Schedule of operating leases were recorded in the condensed consolidated balance sheet</t>
  </si>
  <si>
    <t>As
of
March
31, 2019
Operating
lease right-of-use assets $ 95,000
Operating lease
obligations – current $ 88,000
Operating
lease obligations – non-current 8,000
Total
lease obligations $ 96,000
Weighted
average remaining lease term (in months) 10
Weighted average
discount rate 5.5 %</t>
  </si>
  <si>
    <t>Schedule of measurement of lease liabilities</t>
  </si>
  <si>
    <t xml:space="preserve">Operating
Leases
2019
– remaining period $ 79,000
2020 20,000
Total future minimum
lease payments 99,000
Less
imputed interest (3,000 )
Total
operating lease liability $ 96,000 </t>
  </si>
  <si>
    <t>BASIS OF PRESENTATION AND NATURE OF BUSINESS (Details Narrative)</t>
  </si>
  <si>
    <t>Mar. 31, 2019Agreement</t>
  </si>
  <si>
    <t>Basis Of Presentation And Nature Of Business</t>
  </si>
  <si>
    <t>Patents owned</t>
  </si>
  <si>
    <t>Number of Remote Power Patent License Agreements</t>
  </si>
  <si>
    <t>Number of Mirror Worlds Patent Portfolio Licensing Agreements</t>
  </si>
  <si>
    <t>SUMMARY OF SIGNIFICANT ACCOUNTING POLICIES (Details) - USD ($)</t>
  </si>
  <si>
    <t>Disclosure Summary Of Significant Accounting Policies Details Abstract</t>
  </si>
  <si>
    <t>Fully-Paid Licenses</t>
  </si>
  <si>
    <t>[1]</t>
  </si>
  <si>
    <t>Royalty Bearing Licenses</t>
  </si>
  <si>
    <t>Other Revenue</t>
  </si>
  <si>
    <t>[2]</t>
  </si>
  <si>
    <t>Total Revenue</t>
  </si>
  <si>
    <t>Represents conversion of an existing royalty bearing license to a fully-paid license.</t>
  </si>
  <si>
    <t>Revenue from the sale of the Company's unsecured claim against Avaya, Inc. to an unaffiliated third party (see Note I[1] hereof).</t>
  </si>
  <si>
    <t>SUMMARY OF SIGNIFICANT ACCOUNTING POLICIES (Details Narrative)</t>
  </si>
  <si>
    <t>Mar. 31, 2019USD ($)</t>
  </si>
  <si>
    <t>Impairment of long-lived assets</t>
  </si>
  <si>
    <t>FDIC insured limit</t>
  </si>
  <si>
    <t>Cash in excess of FDIC insured limit</t>
  </si>
  <si>
    <t>January 1, 2019 [Member]</t>
  </si>
  <si>
    <t>ASC 842, operating lease right-of-use assets</t>
  </si>
  <si>
    <t>ASC 842, operating lease obligations</t>
  </si>
  <si>
    <t>Certificates of Deposit [Member]</t>
  </si>
  <si>
    <t>Certificate of deposits</t>
  </si>
  <si>
    <t>PATENTS (Details) - USD ($)</t>
  </si>
  <si>
    <t>Patents, net</t>
  </si>
  <si>
    <t>Patents [Member]</t>
  </si>
  <si>
    <t>Gross carrying amount - patents</t>
  </si>
  <si>
    <t>Accumulated amortization - patents</t>
  </si>
  <si>
    <t>PATENTS (Details 1) - Patents [Member]</t>
  </si>
  <si>
    <t>2020</t>
  </si>
  <si>
    <t>2021</t>
  </si>
  <si>
    <t>2022</t>
  </si>
  <si>
    <t>2023</t>
  </si>
  <si>
    <t>2024 and thereafter</t>
  </si>
  <si>
    <t>PATENTS (Details Narrative) - USD ($)</t>
  </si>
  <si>
    <t>Amortization expense</t>
  </si>
  <si>
    <t>Expiration date of Remote Power Patent</t>
  </si>
  <si>
    <t>March 2020</t>
  </si>
  <si>
    <t>Expiration date of QoS family patents</t>
  </si>
  <si>
    <t>June 2019</t>
  </si>
  <si>
    <t>Expiration dates of the patents within the Company's Mirror Worlds patent portfolio</t>
  </si>
  <si>
    <t>February 2020</t>
  </si>
  <si>
    <t>Minimum [Member]</t>
  </si>
  <si>
    <t>Estimated remaining economic useful of patents</t>
  </si>
  <si>
    <t>1 year 2 months 30 days</t>
  </si>
  <si>
    <t>Expiration dates of the patents within the Cox patent portfolio</t>
  </si>
  <si>
    <t>September 2021</t>
  </si>
  <si>
    <t>Expiration dates of the patents within the Company's M2M/IoT Patent Portfolio</t>
  </si>
  <si>
    <t>September 2033</t>
  </si>
  <si>
    <t>Maximum [Member]</t>
  </si>
  <si>
    <t>14 years 9 months</t>
  </si>
  <si>
    <t>November 2023</t>
  </si>
  <si>
    <t>May 2034</t>
  </si>
  <si>
    <t>STOCK BASED COMPENSATION (Details)</t>
  </si>
  <si>
    <t>Mar. 31, 2019$ / sharesshares</t>
  </si>
  <si>
    <t>Stock Based Compensation</t>
  </si>
  <si>
    <t>Number of restricted stock units outstanding, Beginning balance | shares</t>
  </si>
  <si>
    <t>Restricted stock units outstanding, weighted average grant date fair value, Beginning balance | $ / shares</t>
  </si>
  <si>
    <t>Number of restricted stock units outstanding, Grants | shares</t>
  </si>
  <si>
    <t>Restricted stock units outstanding, weighted average grant date fair value, Grants | $ / shares</t>
  </si>
  <si>
    <t>Vested restricted stock units, shares | shares</t>
  </si>
  <si>
    <t>Vested restricted stock units, weighted average grant date fair value | $ / shares</t>
  </si>
  <si>
    <t>Unvested restricted stock units, shares, Ending balance | shares</t>
  </si>
  <si>
    <t>Unvested restricted stock units, weighted average grant date fair value, Ending balance | $ / shares</t>
  </si>
  <si>
    <t>STOCK BASED COMPENSATION (Details 1)</t>
  </si>
  <si>
    <t>Options outstanding | shares</t>
  </si>
  <si>
    <t>Weighted average exercise price</t>
  </si>
  <si>
    <t>Weighted Average Remaining Life in Years</t>
  </si>
  <si>
    <t>1 year 3 months 29 days</t>
  </si>
  <si>
    <t>Options exercisable | shares</t>
  </si>
  <si>
    <t>Range of Exercise price</t>
  </si>
  <si>
    <t>STOCK BASED COMPENSATION (Details Narrative) - USD ($)</t>
  </si>
  <si>
    <t>12 Months Ended</t>
  </si>
  <si>
    <t>Dec. 15, 2019</t>
  </si>
  <si>
    <t>Sep. 15, 2019</t>
  </si>
  <si>
    <t>Jun. 15, 2019</t>
  </si>
  <si>
    <t>Mar. 15, 2019</t>
  </si>
  <si>
    <t>Dec. 15, 2018</t>
  </si>
  <si>
    <t>Sep. 15, 2018</t>
  </si>
  <si>
    <t>Jun. 15, 2018</t>
  </si>
  <si>
    <t>Mar. 15, 2018</t>
  </si>
  <si>
    <t>Restricted stock unit compensation expense</t>
  </si>
  <si>
    <t>Accrued dividend equivalent rights</t>
  </si>
  <si>
    <t>Aggregate intrinsic value of options exercisable</t>
  </si>
  <si>
    <t>Restricted Stock Units (RSUs) [Member]</t>
  </si>
  <si>
    <t>Restricted stock units to each director for services</t>
  </si>
  <si>
    <t>Quarterly installments of shares</t>
  </si>
  <si>
    <t>Stock unit description</t>
  </si>
  <si>
    <t>Each restricted stock unit issued by the Company represents the right to receive one share of the Company's common stock</t>
  </si>
  <si>
    <t>Unrecognized restricted stock unit compensation expense</t>
  </si>
  <si>
    <t>Weighted average amortized period</t>
  </si>
  <si>
    <t>1 year 4 months 29 days</t>
  </si>
  <si>
    <t>Three non-management directors [Member]</t>
  </si>
  <si>
    <t>Aggregate shares exercised during period</t>
  </si>
  <si>
    <t>Shares exercised on cashless (net exercise) basis</t>
  </si>
  <si>
    <t>Net shares issued upon exercise of stock options</t>
  </si>
  <si>
    <t>Exercise price</t>
  </si>
  <si>
    <t>EARNINGS PER SHARE (Details) - shares</t>
  </si>
  <si>
    <t>Disclosure Earnings Per Share Details Abstract</t>
  </si>
  <si>
    <t>Weighted-average common shares outstanding - basic</t>
  </si>
  <si>
    <t>Dilutive effect of options, warrants and restricted stock units</t>
  </si>
  <si>
    <t>Weighted-average common shares outstanding - diluted</t>
  </si>
  <si>
    <t>Options and restricted stock units excluded from the computation of diluted income per share because the effect of inclusion would have been anti-dilutive</t>
  </si>
  <si>
    <t>EARNINGS PER SHARE (Details Narratrive) - shares</t>
  </si>
  <si>
    <t>Disclosure Earnings Loss Per Share Details Narratrive Abstract</t>
  </si>
  <si>
    <t>Potentially Dilutive Shares</t>
  </si>
  <si>
    <t>MARKETABLE SECURITIES (Details) - USD ($)</t>
  </si>
  <si>
    <t>Fair Value [Member]</t>
  </si>
  <si>
    <t>Certificates of deposit</t>
  </si>
  <si>
    <t>Short term bond funds</t>
  </si>
  <si>
    <t>Corporate bonds and notes</t>
  </si>
  <si>
    <t>Total marketable securities</t>
  </si>
  <si>
    <t>Cost Basis [Member]</t>
  </si>
  <si>
    <t>Gross Unrealized Gains [Member]</t>
  </si>
  <si>
    <t>Gross Unrealized Losses [Member]</t>
  </si>
  <si>
    <t>COMMITMENTS AND CONTINGENCIES (Details)</t>
  </si>
  <si>
    <t>Commitments And Contingencies Details Abstract</t>
  </si>
  <si>
    <t>Operating lease expense</t>
  </si>
  <si>
    <t>Cash paid for amounts included in the measurement of operating lease obligations</t>
  </si>
  <si>
    <t>ROU assets obtained in exchange for operating lease obligations</t>
  </si>
  <si>
    <t>COMMITMENTS AND CONTINGENCIES (Details 1) - USD ($)</t>
  </si>
  <si>
    <t>Disclosure Commitments And Contingencies Details 1Abstract</t>
  </si>
  <si>
    <t>Operating lease obligations – non-current</t>
  </si>
  <si>
    <t>Total lease obligations</t>
  </si>
  <si>
    <t>Weighted average remaining lease term (in months)</t>
  </si>
  <si>
    <t>10 months</t>
  </si>
  <si>
    <t>Weighted average discount rate</t>
  </si>
  <si>
    <t>5.50%</t>
  </si>
  <si>
    <t>COMMITMENTS AND CONTINGENCIES (Details 2)</t>
  </si>
  <si>
    <t>Commitments And Contingencies Details 2Abstract</t>
  </si>
  <si>
    <t>2019 – remaining period</t>
  </si>
  <si>
    <t>Total future minimum lease payments</t>
  </si>
  <si>
    <t>Less imputed interest</t>
  </si>
  <si>
    <t>Total operating lease liability</t>
  </si>
  <si>
    <t>COMMITMENTS AND CONTINGENCIES - Legal Fees (Details Narrative) - USD ($)</t>
  </si>
  <si>
    <t>Legal Service Agreement With Dovel And Luner For Litigation Filed In September 2011 [Member]</t>
  </si>
  <si>
    <t>Legal Fees payment ,Terms</t>
  </si>
  <si>
    <t>Legal fees on a full contingency basis ranging from 12.5% to 35% (with certain exceptions) of the net recovery (after deduction for expenses)</t>
  </si>
  <si>
    <t>Contingent legal fees</t>
  </si>
  <si>
    <t>Legal Service Agreement With Dovel And Luner For Litigation Settlement In July 2010 [Member]</t>
  </si>
  <si>
    <t>Legal fees of a maximum aggregate cash payment of $1.5 million plus a contingency fee of 24% (based on the settlement being achieved at the trial stage)</t>
  </si>
  <si>
    <t>Royalty payments, Terms</t>
  </si>
  <si>
    <t>Royalty payments payable quarterly by Cisco in accordance with the Company's settlement and license agreement with Cisco, the Company has an obligation to pay Dovel &amp; Luner, LLP (including local counsel) 24% of such royalties received</t>
  </si>
  <si>
    <t>Legal Service Agreement With Russ, August Kabot For Litigation Filed In May 2017 [Member]</t>
  </si>
  <si>
    <t>Cash payments on a monthly basis subject to a cap plus a contingency fee ranging between 15% and 24% of the net recovery (after deduction of expenses)</t>
  </si>
  <si>
    <t>Legal Service Agreement With Russ, August Kabot For Litigation Filed In April 2014 and December 2014 [Member]</t>
  </si>
  <si>
    <t>Legal fees on a full contingency basis ranging from 15% to 30% of the net recovery (after deduction of expenses)</t>
  </si>
  <si>
    <t>COMMITMENTS AND CONTINGENCIES - Patent Acquisitions (Details Narrative)</t>
  </si>
  <si>
    <t>1 Months Ended</t>
  </si>
  <si>
    <t>71 Months Ended</t>
  </si>
  <si>
    <t>Dec. 29, 2017USD ($)Agreement</t>
  </si>
  <si>
    <t>Jan. 01, 2017USD ($)</t>
  </si>
  <si>
    <t>Jun. 03, 2014USD ($)</t>
  </si>
  <si>
    <t>May 21, 2013USD ($)$ / sharesshares</t>
  </si>
  <si>
    <t>Feb. 28, 2013USD ($)shares</t>
  </si>
  <si>
    <t>Acquisition of Cox patents cash, purchase price | $</t>
  </si>
  <si>
    <t>Acquisition of Cox patents, common stock issued | shares</t>
  </si>
  <si>
    <t>Obligated to pay Cox, net proceeds percentage</t>
  </si>
  <si>
    <t>12.50%</t>
  </si>
  <si>
    <t>Cash consideration for Mirror Worlds patent acquisition | $</t>
  </si>
  <si>
    <t>Cost of repurchase of Mirror Worlds warrants | $</t>
  </si>
  <si>
    <t>Issued 5-year warrants (Looking Glass) to purchase shares of common stock | shares</t>
  </si>
  <si>
    <t>5-year warrants (Looking Glass) to purchase 875,000 shares, exercise price per share | shares</t>
  </si>
  <si>
    <t>Net proceeds percentage payable to Recognition from the monetization of the Recognition patent portfolio</t>
  </si>
  <si>
    <t>First $125 Million</t>
  </si>
  <si>
    <t>10.00%</t>
  </si>
  <si>
    <t>Next $125 Million</t>
  </si>
  <si>
    <t>15.00%</t>
  </si>
  <si>
    <t>Over $250 Million</t>
  </si>
  <si>
    <t>20.00%</t>
  </si>
  <si>
    <t>Recognition net proceeds payment related to Mirror Worlds patents | $</t>
  </si>
  <si>
    <t>First warrants to purchase an aggregate of 1,250,000 shares of common stock | shares</t>
  </si>
  <si>
    <t>First warrants to purchase an aggregate of 1,250,000 shares of common stock, exercise price per share | $ / shares</t>
  </si>
  <si>
    <t>Second warrants to purchase an aggregate of 1,250,000 shares of common stock | shares</t>
  </si>
  <si>
    <t>Second warrants to purchase an aggregate of 1,250,000 shares of common stock, exercise price per shares | $ / shares</t>
  </si>
  <si>
    <t>Third warrants to purchase an aggregate of 1,250,000 shares of common stock | shares</t>
  </si>
  <si>
    <t>Third warrants to purchase an aggregate of 1,250,000 shares of common stock, exercise price per shares | $ / shares</t>
  </si>
  <si>
    <t>Net proceeds percentage payable to M2M from monetization of patents | $</t>
  </si>
  <si>
    <t>First $100 Million</t>
  </si>
  <si>
    <t>14.00%</t>
  </si>
  <si>
    <t>Next $100 Million</t>
  </si>
  <si>
    <t>5.00%</t>
  </si>
  <si>
    <t>Additional consideration payable upon occurrence of certain future events | $</t>
  </si>
  <si>
    <t>Payment to acquire the M2M/IoT Patent Portfolio | $</t>
  </si>
  <si>
    <t>Description of additional consideration to payable</t>
  </si>
  <si>
    <t>Obligation to pay M2M $250,000 of additional consideration upon the occurrence of certain future events related to the patent portfolio.</t>
  </si>
  <si>
    <t>M2M [ Member]</t>
  </si>
  <si>
    <t>Number of U.S. patents - M2M patent portfolio | Agreement</t>
  </si>
  <si>
    <t>COMMITMENTS AND CONTINGENCIES - Lease Agreements (Details Narrative)</t>
  </si>
  <si>
    <t>Incremental borrowing rate description</t>
  </si>
  <si>
    <t xml:space="preserve">The Company used an incremental borrowing rate of 5.5% at January 1, 2019 for all leases that commenced prior to that date. </t>
  </si>
  <si>
    <t>New York City [Member]</t>
  </si>
  <si>
    <t>Rental cost per month</t>
  </si>
  <si>
    <t>Expiring date</t>
  </si>
  <si>
    <t>May 31, 2020</t>
  </si>
  <si>
    <t>New Canaan CT [Member]</t>
  </si>
  <si>
    <t>September 30, 2019</t>
  </si>
  <si>
    <t>Description lease agreement</t>
  </si>
  <si>
    <t>Connecticut expiring on September 30, 2019 at a base rent (inclusive of utilities) of $7,750 per month (increasing $100 per month each year), which is subject to annual adjustments to reflect increases in real estate taxes and operating expenses.</t>
  </si>
  <si>
    <t>EMPLOYMENT ARRANGEMENTS AND OTHER AGREEMENTS (Details Narrative) - USD ($)</t>
  </si>
  <si>
    <t>Jul. 14, 2018</t>
  </si>
  <si>
    <t>Jun. 09, 2018</t>
  </si>
  <si>
    <t>Jun. 09, 2017</t>
  </si>
  <si>
    <t>Jul. 14, 2016</t>
  </si>
  <si>
    <t>Jun. 09, 2016</t>
  </si>
  <si>
    <t>Nov. 27, 2018</t>
  </si>
  <si>
    <t>Jun. 30, 2016</t>
  </si>
  <si>
    <t>Dec. 31, 2015</t>
  </si>
  <si>
    <t>Dec. 31, 2014</t>
  </si>
  <si>
    <t>Apr. 09, 2014</t>
  </si>
  <si>
    <t>Annual base salary of Chief Financial Officer</t>
  </si>
  <si>
    <t>Issuance of 5 year stock option to CFO</t>
  </si>
  <si>
    <t>CFO stock option, exercise price</t>
  </si>
  <si>
    <t>Option vested</t>
  </si>
  <si>
    <t>Earned incentive compensation - Chairman and CEO</t>
  </si>
  <si>
    <t>Executive Vice President [Member]</t>
  </si>
  <si>
    <t>Annual base salary of Executive Vice President</t>
  </si>
  <si>
    <t>Executive Vice President [Member] | Restricted Stock [Member]</t>
  </si>
  <si>
    <t>Restricted stock units vested</t>
  </si>
  <si>
    <t>Restricted stock units granted</t>
  </si>
  <si>
    <t>Description for vesting of RSUs</t>
  </si>
  <si>
    <t>On November 27, 2018, the Executive Vice President was granted 50,000 RSUs which vested 50% on the one year anniversary of the grant date (November 27, 2019) and 50% on the two year anniversary of the grant date (November 27, 2020)</t>
  </si>
  <si>
    <t>Chief Financial Officer [Member] | Restricted Stock [Member]</t>
  </si>
  <si>
    <t>On November 27, 2018, the Company's Chief Financial Officer was granted 40,000 RSUs, with 50% of such RSUs vesting on the one year anniversary of the grant date (November 27, 2019) and 50% vesting on the two year anniversary of the grant date (November 27, 2020)</t>
  </si>
  <si>
    <t>Chairman and CEO [Member] | EmploymentAgreement [Member]</t>
  </si>
  <si>
    <t>Target annual bonus or minimum bonus Chairman and CEO</t>
  </si>
  <si>
    <t>CEO Incentive Compensation - percentage of gross royalties - Remote Power Patent</t>
  </si>
  <si>
    <t>CEO Incentive Compensation - percentage of net royalties - Additional Patents</t>
  </si>
  <si>
    <t>CEO Incentive Compensation - percentage of gross royalties - Additional Patents</t>
  </si>
  <si>
    <t>6.25%</t>
  </si>
  <si>
    <t>Common stock shares delivered to satisfy withholding taxes</t>
  </si>
  <si>
    <t>Common stock shares issued, net</t>
  </si>
  <si>
    <t>Chairman and CEO [Member] | NewEmploymentAgreement [Member]</t>
  </si>
  <si>
    <t>Annual base salary</t>
  </si>
  <si>
    <t>2013 Stock Incentive Plan [Member] | Restricted Stock Units (RSUs) [Member]</t>
  </si>
  <si>
    <t>RSUs granted to chairman and chief executive officer vested on July 14, 2018</t>
  </si>
  <si>
    <t>2013 Stock Incentive Plan [Member] | Restricted Stock Units (RSUs) [Member] | Transaction 1 [Member]</t>
  </si>
  <si>
    <t>Closing price minimum for vesting beginning July 14, 2018</t>
  </si>
  <si>
    <t>2013 Stock Incentive Plan [Member] | Restricted Stock Units (RSUs) [Member] | Transaction 2 [Member]</t>
  </si>
  <si>
    <t>2013 Stock Incentive Plan [Member] | Restricted Stock Units (RSUs) [Member] | Transaction 3 [Member]</t>
  </si>
  <si>
    <t>LEGAL PROCEEDINGS (Details Narrative) - USD ($)</t>
  </si>
  <si>
    <t>Nov. 13, 2018</t>
  </si>
  <si>
    <t>Jan. 09, 2018</t>
  </si>
  <si>
    <t>Nov. 01, 2017</t>
  </si>
  <si>
    <t>Nov. 30, 2018</t>
  </si>
  <si>
    <t>Jan. 16, 2018</t>
  </si>
  <si>
    <t>Oct. 31, 2016</t>
  </si>
  <si>
    <t>Jul. 31, 2010</t>
  </si>
  <si>
    <t>Mar. 31, 2020</t>
  </si>
  <si>
    <t>Dec. 15, 2017</t>
  </si>
  <si>
    <t>Jan. 19, 2017</t>
  </si>
  <si>
    <t>Payments received from license defendants upon settlement</t>
  </si>
  <si>
    <t>Maximum Cisco royalty payment per year for remaining term of the remote power patent</t>
  </si>
  <si>
    <t>General unsecured claim allowed sold to third party</t>
  </si>
  <si>
    <t>Avaya [Member]</t>
  </si>
  <si>
    <t>General unsecured claim allowed, amount</t>
  </si>
  <si>
    <t>General unsecured claims, percentage</t>
  </si>
  <si>
    <t>18.90%</t>
  </si>
  <si>
    <t>Juniper [Member]</t>
  </si>
  <si>
    <t>Litigation settlement, original settlement amount</t>
  </si>
  <si>
    <t>Polycom [Member]</t>
  </si>
  <si>
    <t>Litigation settlement, licence initiation fee receivable</t>
  </si>
  <si>
    <t>Licence initiation fee payable, description</t>
  </si>
  <si>
    <t>The balance is payable in three annual installments of $1,000,000 beginning in October 2017</t>
  </si>
  <si>
    <t>litigation settlement, description</t>
  </si>
  <si>
    <t>The District Court in August 2018 granted the Company's motion for judgment as a matter of law that the Remote Power Patent is valid thereby overturning the HP Jury Verdict of invalidity, Polycom became obligated to make the aforementioned remaining aggregate payments of $2,000,000 to the Company (of which $1,000,000 was paid in November 2018.)</t>
  </si>
  <si>
    <t>Dell [Member]</t>
  </si>
  <si>
    <t>On November 13, 2018, the Company filed a lawsuit against Dell, Inc. in the District Court, 241st Judicial District, Smith County, Texas, for breach of a settlement and license agreement, dated August 15, 2016, with the Company as a result of Dell's failure to make royalty payments, and provide corresponding royalty reports, to the Company based on sales of Dell's PoE products.  The Company believes Dell is obligated to pay the Company all prior unpaid royalties that accrued prior to and after the date of the HP Jury Verdict (November 2017) as well as future royalties through the expiration of the Remote Power Patent in March 2020.  On December 7, 2018, Dell filed its Answer and Counterclaim. Dell denied the claim asserted by the Company and asserted a counterclaim in excess of $1,000,000.  On January 28, 2019, Dell brought a motion to stay the case as a result of the Company's pending appeal of the District Court order overturning the HP Jury Verdict on non-infringement to the U.S. Court of Appeals for the Federal Circuit and HP's appeal of the District Court's order that the Remote Power Patent is valid as a matter of law.  Dell's motion to stay the litigation was denied by the Court on May 7, 2019</t>
  </si>
  <si>
    <t>EQUTY INVESTMENT (Details Narrative) - USD ($)</t>
  </si>
  <si>
    <t>Dec. 18, 2018</t>
  </si>
  <si>
    <t>Goodwill</t>
  </si>
  <si>
    <t>ILiAD [Member]</t>
  </si>
  <si>
    <t>Advisory and legal expenses</t>
  </si>
  <si>
    <t>ILiAD [Member] | Maximum [Member]</t>
  </si>
  <si>
    <t>Investment</t>
  </si>
  <si>
    <t>ILiAD [Member] | Tranche One [Member]</t>
  </si>
  <si>
    <t>Initial investment</t>
  </si>
  <si>
    <t>Description for the terms of allowed-to-proceed notice under aggrement</t>
  </si>
  <si>
    <t>On May 2, 2019, ILiAD notified the Company that it had received an "allowed to proceed" notice from the FDA permitting ILiAD to advance to the Phase 2b clinical study of its BP2E1 vaccine. ILiAD elected to permit its Class C investors (including the Company) to bifurcate their tranche 2 commitments such that 40% would be currently due (additional $1,000,000 investment by the Company which was made on May 6, 2019) and 60% (additional $1,500,000 investment by the Company) would be due when ILiAD receives satisfactory safety data from the clinical study.</t>
  </si>
  <si>
    <t>ILiAD [Member] | Tranche Two [Member]</t>
  </si>
  <si>
    <t>ILiAD [Member] | Class C units [Member] | Maximum [Member]</t>
  </si>
  <si>
    <t>ILiAD [Member] | Class C units [Member] | Tranche One [Member]</t>
  </si>
  <si>
    <t>Units purchase</t>
  </si>
  <si>
    <t>Price per unit</t>
  </si>
  <si>
    <t>Warrants to purchase units</t>
  </si>
  <si>
    <t>Ownership percentage</t>
  </si>
  <si>
    <t>6.80%</t>
  </si>
  <si>
    <t>ILiAD [Member] | Class C units [Member] | Tranche Two [Member]</t>
  </si>
  <si>
    <t>10.50%</t>
  </si>
  <si>
    <t>STOCK REPURCHASE (Details Narrative) - USD ($)</t>
  </si>
  <si>
    <t>92 Months Ended</t>
  </si>
  <si>
    <t>Jun. 14, 2017</t>
  </si>
  <si>
    <t>Aug. 31, 2011</t>
  </si>
  <si>
    <t>Number of shares, common stock repurchased</t>
  </si>
  <si>
    <t>Average price per share, common stock subject to repurchase</t>
  </si>
  <si>
    <t>Aggregate cost of common stock repurchased</t>
  </si>
  <si>
    <t>Remaining shares subject to repurchase, value</t>
  </si>
  <si>
    <t>Board of Directors [Member]</t>
  </si>
  <si>
    <t>Stock Repurchase Program, dollar amount of additional shares authorized to be repurchased</t>
  </si>
  <si>
    <t>Stock Repurchase Program, dollar amount of shares authorized for repurchase since inception</t>
  </si>
  <si>
    <t>CONCENTRATIONS (Details Narrative)</t>
  </si>
  <si>
    <t>Licensees Four [Member]</t>
  </si>
  <si>
    <t>Percentage revenue</t>
  </si>
  <si>
    <t>80.00%</t>
  </si>
  <si>
    <t>Royalty receivables percentage from five licensee</t>
  </si>
  <si>
    <t>93.00%</t>
  </si>
  <si>
    <t>Royalty receivables percentage from four licensees</t>
  </si>
  <si>
    <t>Licensees One [Member]</t>
  </si>
  <si>
    <t>65.00%</t>
  </si>
  <si>
    <t>Percentage revenue from sale of unsecured Avaya claim</t>
  </si>
  <si>
    <t>32.00%</t>
  </si>
  <si>
    <t>DIVIDEND POLICY (Details Narrative) - $ / shares</t>
  </si>
  <si>
    <t>Dec. 07, 2016</t>
  </si>
  <si>
    <t>Dividend Policy Details Narrative Abstract</t>
  </si>
  <si>
    <t>Semi-annual cash dividend per common share</t>
  </si>
  <si>
    <t>Annual dividend per common share</t>
  </si>
  <si>
    <t>Dividend policy payment description</t>
  </si>
  <si>
    <t>On February 9, 2018, the Board of Directors of the Company declared a semi-annual cash dividend of $0.05 per common share which was paid on March 23, 2018 to all common stockholders of record as of March 9, 2018.  On February 11, 2019, the Board of Directors declared a cash dividend of $0.05 per common share with a payment date of March 25, 2019 to all common stockholders as of March 11,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23889598</v>
      </c>
    </row>
    <row r="14" spans="1:3">
      <c r="A14" s="4" t="s">
        <v>24</v>
      </c>
      <c r="B14" s="4" t="s">
        <v>25</v>
      </c>
    </row>
    <row r="15" spans="1:3">
      <c r="A15" s="4" t="s">
        <v>26</v>
      </c>
      <c r="B15" s="4" t="s">
        <v>1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63</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6</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3</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3</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650000</v>
      </c>
      <c r="C3" s="6" t="n">
        <v>23763000</v>
      </c>
    </row>
    <row r="4" spans="1:3">
      <c r="A4" s="4" t="s">
        <v>33</v>
      </c>
      <c r="B4" s="5" t="n">
        <v>30837000</v>
      </c>
      <c r="C4" s="5" t="n">
        <v>31228000</v>
      </c>
    </row>
    <row r="5" spans="1:3">
      <c r="A5" s="4" t="s">
        <v>34</v>
      </c>
      <c r="B5" s="5" t="n">
        <v>774000</v>
      </c>
      <c r="C5" s="5" t="n">
        <v>444000</v>
      </c>
    </row>
    <row r="6" spans="1:3">
      <c r="A6" s="4" t="s">
        <v>35</v>
      </c>
      <c r="B6" s="5" t="n">
        <v>83000</v>
      </c>
      <c r="C6" s="5" t="n">
        <v>112000</v>
      </c>
    </row>
    <row r="7" spans="1:3">
      <c r="A7" s="4" t="s">
        <v>36</v>
      </c>
      <c r="B7" s="5" t="n">
        <v>53344000</v>
      </c>
      <c r="C7" s="5" t="n">
        <v>55547000</v>
      </c>
    </row>
    <row r="8" spans="1:3">
      <c r="A8" s="3" t="s">
        <v>37</v>
      </c>
    </row>
    <row r="9" spans="1:3">
      <c r="A9" s="4" t="s">
        <v>38</v>
      </c>
      <c r="B9" s="5" t="n">
        <v>233000</v>
      </c>
      <c r="C9" s="5" t="n">
        <v>168000</v>
      </c>
    </row>
    <row r="10" spans="1:3">
      <c r="A10" s="4" t="s">
        <v>39</v>
      </c>
      <c r="B10" s="5" t="n">
        <v>1959000</v>
      </c>
      <c r="C10" s="5" t="n">
        <v>1989000</v>
      </c>
    </row>
    <row r="11" spans="1:3">
      <c r="A11" s="4" t="s">
        <v>40</v>
      </c>
      <c r="B11" s="5" t="n">
        <v>2445000</v>
      </c>
      <c r="C11" s="5" t="n">
        <v>2541000</v>
      </c>
    </row>
    <row r="12" spans="1:3">
      <c r="A12" s="4" t="s">
        <v>41</v>
      </c>
      <c r="B12" s="5" t="n">
        <v>95000</v>
      </c>
      <c r="C12" s="4" t="s">
        <v>42</v>
      </c>
    </row>
    <row r="13" spans="1:3">
      <c r="A13" s="4" t="s">
        <v>43</v>
      </c>
      <c r="B13" s="5" t="n">
        <v>21000</v>
      </c>
      <c r="C13" s="5" t="n">
        <v>21000</v>
      </c>
    </row>
    <row r="14" spans="1:3">
      <c r="A14" s="4" t="s">
        <v>44</v>
      </c>
      <c r="B14" s="5" t="n">
        <v>4753000</v>
      </c>
      <c r="C14" s="5" t="n">
        <v>4719000</v>
      </c>
    </row>
    <row r="15" spans="1:3">
      <c r="A15" s="4" t="s">
        <v>45</v>
      </c>
      <c r="B15" s="5" t="n">
        <v>58097000</v>
      </c>
      <c r="C15" s="5" t="n">
        <v>60266000</v>
      </c>
    </row>
    <row r="16" spans="1:3">
      <c r="A16" s="3" t="s">
        <v>46</v>
      </c>
    </row>
    <row r="17" spans="1:3">
      <c r="A17" s="4" t="s">
        <v>47</v>
      </c>
      <c r="B17" s="5" t="n">
        <v>395000</v>
      </c>
      <c r="C17" s="5" t="n">
        <v>67000</v>
      </c>
    </row>
    <row r="18" spans="1:3">
      <c r="A18" s="4" t="s">
        <v>48</v>
      </c>
      <c r="B18" s="5" t="n">
        <v>197000</v>
      </c>
      <c r="C18" s="5" t="n">
        <v>197000</v>
      </c>
    </row>
    <row r="19" spans="1:3">
      <c r="A19" s="4" t="s">
        <v>49</v>
      </c>
      <c r="B19" s="5" t="n">
        <v>198000</v>
      </c>
      <c r="C19" s="5" t="n">
        <v>1136000</v>
      </c>
    </row>
    <row r="20" spans="1:3">
      <c r="A20" s="4" t="s">
        <v>50</v>
      </c>
      <c r="B20" s="5" t="n">
        <v>68000</v>
      </c>
      <c r="C20" s="5" t="n">
        <v>486000</v>
      </c>
    </row>
    <row r="21" spans="1:3">
      <c r="A21" s="4" t="s">
        <v>51</v>
      </c>
      <c r="B21" s="5" t="n">
        <v>88000</v>
      </c>
      <c r="C21" s="4" t="s">
        <v>42</v>
      </c>
    </row>
    <row r="22" spans="1:3">
      <c r="A22" s="4" t="s">
        <v>52</v>
      </c>
      <c r="B22" s="5" t="n">
        <v>140000</v>
      </c>
      <c r="C22" s="5" t="n">
        <v>175000</v>
      </c>
    </row>
    <row r="23" spans="1:3">
      <c r="A23" s="4" t="s">
        <v>53</v>
      </c>
      <c r="B23" s="5" t="n">
        <v>1086000</v>
      </c>
      <c r="C23" s="5" t="n">
        <v>2061000</v>
      </c>
    </row>
    <row r="24" spans="1:3">
      <c r="A24" s="4" t="s">
        <v>54</v>
      </c>
      <c r="B24" s="5" t="n">
        <v>8000</v>
      </c>
      <c r="C24" s="4" t="s">
        <v>42</v>
      </c>
    </row>
    <row r="25" spans="1:3">
      <c r="A25" s="4" t="s">
        <v>55</v>
      </c>
      <c r="B25" s="5" t="n">
        <v>1094000</v>
      </c>
      <c r="C25" s="5" t="n">
        <v>2061000</v>
      </c>
    </row>
    <row r="26" spans="1:3">
      <c r="A26" s="4" t="s">
        <v>56</v>
      </c>
      <c r="B26" s="4" t="s">
        <v>42</v>
      </c>
      <c r="C26" s="4" t="s">
        <v>42</v>
      </c>
    </row>
    <row r="27" spans="1:3">
      <c r="A27" s="3" t="s">
        <v>57</v>
      </c>
    </row>
    <row r="28" spans="1:3">
      <c r="A28" s="4" t="s">
        <v>58</v>
      </c>
      <c r="B28" s="4" t="s">
        <v>42</v>
      </c>
      <c r="C28" s="4" t="s">
        <v>42</v>
      </c>
    </row>
    <row r="29" spans="1:3">
      <c r="A29" s="4" t="s">
        <v>59</v>
      </c>
      <c r="B29" s="5" t="n">
        <v>238000</v>
      </c>
      <c r="C29" s="5" t="n">
        <v>237000</v>
      </c>
    </row>
    <row r="30" spans="1:3">
      <c r="A30" s="4" t="s">
        <v>60</v>
      </c>
      <c r="B30" s="5" t="n">
        <v>65294000</v>
      </c>
      <c r="C30" s="5" t="n">
        <v>65151000</v>
      </c>
    </row>
    <row r="31" spans="1:3">
      <c r="A31" s="4" t="s">
        <v>61</v>
      </c>
      <c r="B31" s="5" t="n">
        <v>-8558000</v>
      </c>
      <c r="C31" s="5" t="n">
        <v>-7102000</v>
      </c>
    </row>
    <row r="32" spans="1:3">
      <c r="A32" s="4" t="s">
        <v>62</v>
      </c>
      <c r="B32" s="5" t="n">
        <v>29000</v>
      </c>
      <c r="C32" s="5" t="n">
        <v>-81000</v>
      </c>
    </row>
    <row r="33" spans="1:3">
      <c r="A33" s="4" t="s">
        <v>63</v>
      </c>
      <c r="B33" s="5" t="n">
        <v>57003000</v>
      </c>
      <c r="C33" s="5" t="n">
        <v>58205000</v>
      </c>
    </row>
    <row r="34" spans="1:3">
      <c r="A34" s="4" t="s">
        <v>64</v>
      </c>
      <c r="B34" s="6" t="n">
        <v>58097000</v>
      </c>
      <c r="C34" s="6" t="n">
        <v>6026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3"/>
  </cols>
  <sheetData>
    <row r="1" spans="1:2">
      <c r="A1" s="1" t="s">
        <v>265</v>
      </c>
      <c r="B1" s="2" t="s">
        <v>1</v>
      </c>
    </row>
    <row r="2" spans="1:2">
      <c r="B2" s="2" t="s">
        <v>266</v>
      </c>
    </row>
    <row r="3" spans="1:2">
      <c r="A3" s="3" t="s">
        <v>267</v>
      </c>
    </row>
    <row r="4" spans="1:2">
      <c r="A4" s="4" t="s">
        <v>268</v>
      </c>
      <c r="B4" s="5" t="n">
        <v>66</v>
      </c>
    </row>
    <row r="5" spans="1:2">
      <c r="A5" s="4" t="s">
        <v>269</v>
      </c>
      <c r="B5" s="5" t="n">
        <v>27</v>
      </c>
    </row>
    <row r="6" spans="1:2">
      <c r="A6" s="4" t="s">
        <v>270</v>
      </c>
      <c r="B6"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s>
  <sheetData>
    <row r="1" spans="1:5">
      <c r="A1" s="1" t="s">
        <v>271</v>
      </c>
      <c r="B1" s="2" t="s">
        <v>1</v>
      </c>
    </row>
    <row r="2" spans="1:5">
      <c r="B2" s="2" t="s">
        <v>2</v>
      </c>
      <c r="D2" s="2" t="s">
        <v>75</v>
      </c>
    </row>
    <row r="3" spans="1:5">
      <c r="A3" s="3" t="s">
        <v>272</v>
      </c>
    </row>
    <row r="4" spans="1:5">
      <c r="A4" s="4" t="s">
        <v>273</v>
      </c>
      <c r="B4" s="6" t="n">
        <v>130000</v>
      </c>
      <c r="C4" s="4" t="s">
        <v>274</v>
      </c>
      <c r="D4" s="6" t="n">
        <v>12700000</v>
      </c>
    </row>
    <row r="5" spans="1:5">
      <c r="A5" s="4" t="s">
        <v>275</v>
      </c>
      <c r="B5" s="5" t="n">
        <v>476000</v>
      </c>
      <c r="D5" s="5" t="n">
        <v>443000</v>
      </c>
    </row>
    <row r="6" spans="1:5">
      <c r="A6" s="4" t="s">
        <v>276</v>
      </c>
      <c r="B6" s="4" t="s">
        <v>42</v>
      </c>
      <c r="D6" s="5" t="n">
        <v>6320000</v>
      </c>
      <c r="E6" s="4" t="s">
        <v>277</v>
      </c>
    </row>
    <row r="7" spans="1:5">
      <c r="A7" s="4" t="s">
        <v>278</v>
      </c>
      <c r="B7" s="6" t="n">
        <v>606000</v>
      </c>
      <c r="D7" s="6" t="n">
        <v>19463000</v>
      </c>
    </row>
    <row r="8" spans="1:5"/>
    <row r="9" spans="1:5">
      <c r="A9" s="4" t="s">
        <v>274</v>
      </c>
      <c r="B9" s="4" t="s">
        <v>279</v>
      </c>
    </row>
    <row r="10" spans="1:5">
      <c r="A10" s="4" t="s">
        <v>277</v>
      </c>
      <c r="B10" s="4" t="s">
        <v>280</v>
      </c>
    </row>
  </sheetData>
  <mergeCells count="7">
    <mergeCell ref="A1:A2"/>
    <mergeCell ref="B1:E1"/>
    <mergeCell ref="B2:C2"/>
    <mergeCell ref="D2:E2"/>
    <mergeCell ref="A8:E8"/>
    <mergeCell ref="B9:E9"/>
    <mergeCell ref="B10:E1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281</v>
      </c>
      <c r="B1" s="2" t="s">
        <v>1</v>
      </c>
    </row>
    <row r="2" spans="1:2">
      <c r="B2" s="2" t="s">
        <v>282</v>
      </c>
    </row>
    <row r="3" spans="1:2">
      <c r="A3" s="4" t="s">
        <v>283</v>
      </c>
      <c r="B3" s="6" t="n">
        <v>0</v>
      </c>
    </row>
    <row r="4" spans="1:2">
      <c r="A4" s="4" t="s">
        <v>284</v>
      </c>
      <c r="B4" s="5" t="n">
        <v>250000</v>
      </c>
    </row>
    <row r="5" spans="1:2">
      <c r="A5" s="4" t="s">
        <v>285</v>
      </c>
      <c r="B5" s="5" t="n">
        <v>15032000</v>
      </c>
    </row>
    <row r="6" spans="1:2">
      <c r="A6" s="4" t="s">
        <v>286</v>
      </c>
    </row>
    <row r="7" spans="1:2">
      <c r="A7" s="4" t="s">
        <v>287</v>
      </c>
      <c r="B7" s="5" t="n">
        <v>127000</v>
      </c>
    </row>
    <row r="8" spans="1:2">
      <c r="A8" s="4" t="s">
        <v>288</v>
      </c>
      <c r="B8" s="5" t="n">
        <v>128000</v>
      </c>
    </row>
    <row r="9" spans="1:2">
      <c r="A9" s="4" t="s">
        <v>289</v>
      </c>
    </row>
    <row r="10" spans="1:2">
      <c r="A10" s="4" t="s">
        <v>285</v>
      </c>
      <c r="B10" s="5" t="n">
        <v>1500000</v>
      </c>
    </row>
    <row r="11" spans="1:2">
      <c r="A11" s="4" t="s">
        <v>290</v>
      </c>
      <c r="B11" s="6" t="n">
        <v>1112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30</v>
      </c>
    </row>
    <row r="2" spans="1:3">
      <c r="A2" s="3" t="s">
        <v>57</v>
      </c>
    </row>
    <row r="3" spans="1:3">
      <c r="A3" s="4" t="s">
        <v>66</v>
      </c>
      <c r="B3" s="7" t="n">
        <v>0.01</v>
      </c>
      <c r="C3" s="7" t="n">
        <v>0.01</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0.01</v>
      </c>
      <c r="C7" s="7" t="n">
        <v>0.01</v>
      </c>
    </row>
    <row r="8" spans="1:3">
      <c r="A8" s="4" t="s">
        <v>71</v>
      </c>
      <c r="B8" s="5" t="n">
        <v>50000000</v>
      </c>
      <c r="C8" s="5" t="n">
        <v>50000000</v>
      </c>
    </row>
    <row r="9" spans="1:3">
      <c r="A9" s="4" t="s">
        <v>72</v>
      </c>
      <c r="B9" s="5" t="n">
        <v>23782761</v>
      </c>
      <c r="C9" s="5" t="n">
        <v>23735927</v>
      </c>
    </row>
    <row r="10" spans="1:3">
      <c r="A10" s="4" t="s">
        <v>73</v>
      </c>
      <c r="B10" s="5" t="n">
        <v>23782761</v>
      </c>
      <c r="C10" s="5" t="n">
        <v>237359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91</v>
      </c>
      <c r="B1" s="2" t="s">
        <v>2</v>
      </c>
      <c r="C1" s="2" t="s">
        <v>30</v>
      </c>
    </row>
    <row r="2" spans="1:3">
      <c r="A2" s="4" t="s">
        <v>292</v>
      </c>
      <c r="B2" s="6" t="n">
        <v>1959000</v>
      </c>
      <c r="C2" s="6" t="n">
        <v>1989000</v>
      </c>
    </row>
    <row r="3" spans="1:3">
      <c r="A3" s="4" t="s">
        <v>293</v>
      </c>
    </row>
    <row r="4" spans="1:3">
      <c r="A4" s="4" t="s">
        <v>294</v>
      </c>
      <c r="B4" s="5" t="n">
        <v>7705000</v>
      </c>
      <c r="C4" s="5" t="n">
        <v>7682000</v>
      </c>
    </row>
    <row r="5" spans="1:3">
      <c r="A5" s="4" t="s">
        <v>295</v>
      </c>
      <c r="B5" s="5" t="n">
        <v>-5746000</v>
      </c>
      <c r="C5" s="5" t="n">
        <v>-5693000</v>
      </c>
    </row>
    <row r="6" spans="1:3">
      <c r="A6" s="4" t="s">
        <v>292</v>
      </c>
      <c r="B6" s="6" t="n">
        <v>1959000</v>
      </c>
      <c r="C6" s="6" t="n">
        <v>198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1"/>
  </cols>
  <sheetData>
    <row r="1" spans="1:2">
      <c r="A1" s="1" t="s">
        <v>296</v>
      </c>
      <c r="B1" s="2" t="s">
        <v>282</v>
      </c>
    </row>
    <row r="2" spans="1:2">
      <c r="A2" s="4" t="s">
        <v>297</v>
      </c>
      <c r="B2" s="6" t="n">
        <v>280000</v>
      </c>
    </row>
    <row r="3" spans="1:2">
      <c r="A3" s="4" t="s">
        <v>298</v>
      </c>
      <c r="B3" s="5" t="n">
        <v>280000</v>
      </c>
    </row>
    <row r="4" spans="1:2">
      <c r="A4" s="4" t="s">
        <v>299</v>
      </c>
      <c r="B4" s="5" t="n">
        <v>280000</v>
      </c>
    </row>
    <row r="5" spans="1:2">
      <c r="A5" s="4" t="s">
        <v>300</v>
      </c>
      <c r="B5" s="5" t="n">
        <v>280000</v>
      </c>
    </row>
    <row r="6" spans="1:2">
      <c r="A6" s="4" t="s">
        <v>301</v>
      </c>
      <c r="B6" s="5" t="n">
        <v>839000</v>
      </c>
    </row>
    <row r="7" spans="1:2">
      <c r="A7" s="4" t="s">
        <v>111</v>
      </c>
      <c r="B7" s="6" t="n">
        <v>1959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02</v>
      </c>
      <c r="B1" s="2" t="s">
        <v>1</v>
      </c>
    </row>
    <row r="2" spans="1:3">
      <c r="B2" s="2" t="s">
        <v>2</v>
      </c>
      <c r="C2" s="2" t="s">
        <v>75</v>
      </c>
    </row>
    <row r="3" spans="1:3">
      <c r="A3" s="4" t="s">
        <v>303</v>
      </c>
      <c r="B3" s="6" t="n">
        <v>54000</v>
      </c>
      <c r="C3" s="6" t="n">
        <v>70000</v>
      </c>
    </row>
    <row r="4" spans="1:3">
      <c r="A4" s="4" t="s">
        <v>304</v>
      </c>
      <c r="B4" s="4" t="s">
        <v>305</v>
      </c>
    </row>
    <row r="5" spans="1:3">
      <c r="A5" s="4" t="s">
        <v>306</v>
      </c>
      <c r="B5" s="4" t="s">
        <v>307</v>
      </c>
    </row>
    <row r="6" spans="1:3">
      <c r="A6" s="4" t="s">
        <v>308</v>
      </c>
      <c r="B6" s="4" t="s">
        <v>309</v>
      </c>
    </row>
    <row r="7" spans="1:3">
      <c r="A7" s="4" t="s">
        <v>310</v>
      </c>
    </row>
    <row r="8" spans="1:3">
      <c r="A8" s="4" t="s">
        <v>311</v>
      </c>
      <c r="B8" s="4" t="s">
        <v>312</v>
      </c>
    </row>
    <row r="9" spans="1:3">
      <c r="A9" s="4" t="s">
        <v>313</v>
      </c>
      <c r="B9" s="4" t="s">
        <v>314</v>
      </c>
    </row>
    <row r="10" spans="1:3">
      <c r="A10" s="4" t="s">
        <v>315</v>
      </c>
      <c r="B10" s="4" t="s">
        <v>316</v>
      </c>
    </row>
    <row r="11" spans="1:3">
      <c r="A11" s="4" t="s">
        <v>317</v>
      </c>
    </row>
    <row r="12" spans="1:3">
      <c r="A12" s="4" t="s">
        <v>311</v>
      </c>
      <c r="B12" s="4" t="s">
        <v>318</v>
      </c>
    </row>
    <row r="13" spans="1:3">
      <c r="A13" s="4" t="s">
        <v>313</v>
      </c>
      <c r="B13" s="4" t="s">
        <v>319</v>
      </c>
    </row>
    <row r="14" spans="1:3">
      <c r="A14" s="4" t="s">
        <v>315</v>
      </c>
      <c r="B14" s="4" t="s">
        <v>32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21</v>
      </c>
      <c r="B1" s="2" t="s">
        <v>1</v>
      </c>
    </row>
    <row r="2" spans="1:2">
      <c r="B2" s="2" t="s">
        <v>322</v>
      </c>
    </row>
    <row r="3" spans="1:2">
      <c r="A3" s="3" t="s">
        <v>323</v>
      </c>
    </row>
    <row r="4" spans="1:2">
      <c r="A4" s="4" t="s">
        <v>324</v>
      </c>
      <c r="B4" s="5" t="n">
        <v>505000</v>
      </c>
    </row>
    <row r="5" spans="1:2">
      <c r="A5" s="4" t="s">
        <v>325</v>
      </c>
      <c r="B5" s="7" t="n">
        <v>2.17</v>
      </c>
    </row>
    <row r="6" spans="1:2">
      <c r="A6" s="4" t="s">
        <v>326</v>
      </c>
      <c r="B6" s="5" t="n">
        <v>45000</v>
      </c>
    </row>
    <row r="7" spans="1:2">
      <c r="A7" s="4" t="s">
        <v>327</v>
      </c>
      <c r="B7" s="7" t="n">
        <v>2.6</v>
      </c>
    </row>
    <row r="8" spans="1:2">
      <c r="A8" s="4" t="s">
        <v>328</v>
      </c>
      <c r="B8" s="5" t="n">
        <v>-11250</v>
      </c>
    </row>
    <row r="9" spans="1:2">
      <c r="A9" s="4" t="s">
        <v>329</v>
      </c>
      <c r="B9" s="7" t="n">
        <v>2.6</v>
      </c>
    </row>
    <row r="10" spans="1:2">
      <c r="A10" s="4" t="s">
        <v>330</v>
      </c>
      <c r="B10" s="5" t="n">
        <v>538750</v>
      </c>
    </row>
    <row r="11" spans="1:2">
      <c r="A11" s="4" t="s">
        <v>331</v>
      </c>
      <c r="B11" s="7" t="n">
        <v>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30"/>
  </cols>
  <sheetData>
    <row r="1" spans="1:2">
      <c r="A1" s="1" t="s">
        <v>332</v>
      </c>
      <c r="B1" s="2" t="s">
        <v>1</v>
      </c>
    </row>
    <row r="2" spans="1:2">
      <c r="B2" s="2" t="s">
        <v>322</v>
      </c>
    </row>
    <row r="3" spans="1:2">
      <c r="A3" s="4" t="s">
        <v>333</v>
      </c>
      <c r="B3" s="5" t="n">
        <v>1530000</v>
      </c>
    </row>
    <row r="4" spans="1:2">
      <c r="A4" s="4" t="s">
        <v>334</v>
      </c>
      <c r="B4" s="7" t="n">
        <v>1.15</v>
      </c>
    </row>
    <row r="5" spans="1:2">
      <c r="A5" s="4" t="s">
        <v>335</v>
      </c>
      <c r="B5" s="4" t="s">
        <v>336</v>
      </c>
    </row>
    <row r="6" spans="1:2">
      <c r="A6" s="4" t="s">
        <v>337</v>
      </c>
      <c r="B6" s="5" t="n">
        <v>1530000</v>
      </c>
    </row>
    <row r="7" spans="1:2">
      <c r="A7" s="4" t="s">
        <v>310</v>
      </c>
    </row>
    <row r="8" spans="1:2">
      <c r="A8" s="4" t="s">
        <v>338</v>
      </c>
      <c r="B8" s="7" t="n">
        <v>0.83</v>
      </c>
    </row>
    <row r="9" spans="1:2">
      <c r="A9" s="4" t="s">
        <v>317</v>
      </c>
    </row>
    <row r="10" spans="1:2">
      <c r="A10" s="4" t="s">
        <v>338</v>
      </c>
      <c r="B10" s="7" t="n">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39</v>
      </c>
      <c r="B1" s="2" t="s">
        <v>1</v>
      </c>
      <c r="D1" s="2" t="s">
        <v>340</v>
      </c>
    </row>
    <row r="2" spans="1:12">
      <c r="B2" s="2" t="s">
        <v>2</v>
      </c>
      <c r="C2" s="2" t="s">
        <v>75</v>
      </c>
      <c r="D2" s="2" t="s">
        <v>30</v>
      </c>
      <c r="E2" s="2" t="s">
        <v>341</v>
      </c>
      <c r="F2" s="2" t="s">
        <v>342</v>
      </c>
      <c r="G2" s="2" t="s">
        <v>343</v>
      </c>
      <c r="H2" s="2" t="s">
        <v>344</v>
      </c>
      <c r="I2" s="2" t="s">
        <v>345</v>
      </c>
      <c r="J2" s="2" t="s">
        <v>346</v>
      </c>
      <c r="K2" s="2" t="s">
        <v>347</v>
      </c>
      <c r="L2" s="2" t="s">
        <v>348</v>
      </c>
    </row>
    <row r="3" spans="1:12">
      <c r="A3" s="4" t="s">
        <v>349</v>
      </c>
      <c r="B3" s="6" t="n">
        <v>144000</v>
      </c>
      <c r="C3" s="6" t="n">
        <v>226000</v>
      </c>
    </row>
    <row r="4" spans="1:12">
      <c r="A4" s="4" t="s">
        <v>350</v>
      </c>
      <c r="B4" s="6" t="n">
        <v>102000</v>
      </c>
      <c r="D4" s="6" t="n">
        <v>76000</v>
      </c>
    </row>
    <row r="5" spans="1:12">
      <c r="A5" s="4" t="s">
        <v>351</v>
      </c>
      <c r="C5" s="6" t="n">
        <v>2226000</v>
      </c>
    </row>
    <row r="6" spans="1:12">
      <c r="A6" s="4" t="s">
        <v>352</v>
      </c>
    </row>
    <row r="7" spans="1:12">
      <c r="A7" s="4" t="s">
        <v>353</v>
      </c>
      <c r="B7" s="5" t="n">
        <v>15000</v>
      </c>
      <c r="C7" s="5" t="n">
        <v>15000</v>
      </c>
    </row>
    <row r="8" spans="1:12">
      <c r="A8" s="4" t="s">
        <v>354</v>
      </c>
      <c r="E8" s="5" t="n">
        <v>3750</v>
      </c>
      <c r="F8" s="5" t="n">
        <v>3750</v>
      </c>
      <c r="G8" s="5" t="n">
        <v>3750</v>
      </c>
      <c r="H8" s="5" t="n">
        <v>3750</v>
      </c>
      <c r="I8" s="5" t="n">
        <v>3750</v>
      </c>
      <c r="J8" s="5" t="n">
        <v>3750</v>
      </c>
      <c r="K8" s="5" t="n">
        <v>3750</v>
      </c>
      <c r="L8" s="5" t="n">
        <v>3750</v>
      </c>
    </row>
    <row r="9" spans="1:12">
      <c r="A9" s="4" t="s">
        <v>355</v>
      </c>
      <c r="B9" s="4" t="s">
        <v>356</v>
      </c>
    </row>
    <row r="10" spans="1:12">
      <c r="A10" s="4" t="s">
        <v>357</v>
      </c>
      <c r="B10" s="6" t="n">
        <v>599000</v>
      </c>
    </row>
    <row r="11" spans="1:12">
      <c r="A11" s="4" t="s">
        <v>358</v>
      </c>
      <c r="B11" s="4" t="s">
        <v>359</v>
      </c>
    </row>
    <row r="12" spans="1:12">
      <c r="A12" s="4" t="s">
        <v>360</v>
      </c>
    </row>
    <row r="13" spans="1:12">
      <c r="A13" s="4" t="s">
        <v>361</v>
      </c>
      <c r="B13" s="5" t="n">
        <v>105000</v>
      </c>
      <c r="C13" s="5" t="n">
        <v>75000</v>
      </c>
    </row>
    <row r="14" spans="1:12">
      <c r="A14" s="4" t="s">
        <v>362</v>
      </c>
      <c r="C14" s="5" t="n">
        <v>50000</v>
      </c>
    </row>
    <row r="15" spans="1:12">
      <c r="A15" s="4" t="s">
        <v>363</v>
      </c>
      <c r="B15" s="5" t="n">
        <v>35884</v>
      </c>
      <c r="C15" s="5" t="n">
        <v>26890</v>
      </c>
    </row>
    <row r="16" spans="1:12">
      <c r="A16" s="4" t="s">
        <v>364</v>
      </c>
      <c r="B16" s="7" t="n">
        <v>1.65</v>
      </c>
      <c r="C16" s="7" t="n">
        <v>1.1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75</v>
      </c>
    </row>
    <row r="3" spans="1:3">
      <c r="A3" s="3" t="s">
        <v>366</v>
      </c>
    </row>
    <row r="4" spans="1:3">
      <c r="A4" s="4" t="s">
        <v>367</v>
      </c>
      <c r="B4" s="5" t="n">
        <v>23745848</v>
      </c>
      <c r="C4" s="5" t="n">
        <v>23807014</v>
      </c>
    </row>
    <row r="5" spans="1:3">
      <c r="A5" s="4" t="s">
        <v>368</v>
      </c>
      <c r="B5" s="4" t="s">
        <v>42</v>
      </c>
      <c r="C5" s="5" t="n">
        <v>1804483</v>
      </c>
    </row>
    <row r="6" spans="1:3">
      <c r="A6" s="4" t="s">
        <v>369</v>
      </c>
      <c r="B6" s="5" t="n">
        <v>23745848</v>
      </c>
      <c r="C6" s="5" t="n">
        <v>25611497</v>
      </c>
    </row>
    <row r="7" spans="1:3">
      <c r="A7" s="4" t="s">
        <v>370</v>
      </c>
      <c r="B7" s="5" t="n">
        <v>2068750</v>
      </c>
      <c r="C7" s="4" t="s">
        <v>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71</v>
      </c>
      <c r="B1" s="2" t="s">
        <v>1</v>
      </c>
    </row>
    <row r="2" spans="1:3">
      <c r="B2" s="2" t="s">
        <v>2</v>
      </c>
      <c r="C2" s="2" t="s">
        <v>75</v>
      </c>
    </row>
    <row r="3" spans="1:3">
      <c r="A3" s="3" t="s">
        <v>372</v>
      </c>
    </row>
    <row r="4" spans="1:3">
      <c r="A4" s="4" t="s">
        <v>373</v>
      </c>
      <c r="B4" s="5" t="n">
        <v>2068750</v>
      </c>
      <c r="C4" s="5" t="n">
        <v>27887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4</v>
      </c>
      <c r="B1" s="2" t="s">
        <v>2</v>
      </c>
      <c r="C1" s="2" t="s">
        <v>30</v>
      </c>
    </row>
    <row r="2" spans="1:3">
      <c r="A2" s="4" t="s">
        <v>375</v>
      </c>
    </row>
    <row r="3" spans="1:3">
      <c r="A3" s="4" t="s">
        <v>376</v>
      </c>
      <c r="B3" s="6" t="n">
        <v>11126000</v>
      </c>
      <c r="C3" s="6" t="n">
        <v>13151000</v>
      </c>
    </row>
    <row r="4" spans="1:3">
      <c r="A4" s="4" t="s">
        <v>377</v>
      </c>
      <c r="B4" s="5" t="n">
        <v>11393000</v>
      </c>
      <c r="C4" s="5" t="n">
        <v>9640000</v>
      </c>
    </row>
    <row r="5" spans="1:3">
      <c r="A5" s="4" t="s">
        <v>378</v>
      </c>
      <c r="B5" s="5" t="n">
        <v>8318000</v>
      </c>
      <c r="C5" s="5" t="n">
        <v>8437000</v>
      </c>
    </row>
    <row r="6" spans="1:3">
      <c r="A6" s="4" t="s">
        <v>379</v>
      </c>
      <c r="B6" s="5" t="n">
        <v>30837000</v>
      </c>
      <c r="C6" s="5" t="n">
        <v>31228000</v>
      </c>
    </row>
    <row r="7" spans="1:3">
      <c r="A7" s="4" t="s">
        <v>380</v>
      </c>
    </row>
    <row r="8" spans="1:3">
      <c r="A8" s="4" t="s">
        <v>376</v>
      </c>
      <c r="B8" s="5" t="n">
        <v>11126000</v>
      </c>
      <c r="C8" s="5" t="n">
        <v>13151000</v>
      </c>
    </row>
    <row r="9" spans="1:3">
      <c r="A9" s="4" t="s">
        <v>377</v>
      </c>
      <c r="B9" s="5" t="n">
        <v>11379000</v>
      </c>
      <c r="C9" s="5" t="n">
        <v>9648000</v>
      </c>
    </row>
    <row r="10" spans="1:3">
      <c r="A10" s="4" t="s">
        <v>378</v>
      </c>
      <c r="B10" s="5" t="n">
        <v>8289000</v>
      </c>
      <c r="C10" s="5" t="n">
        <v>8518000</v>
      </c>
    </row>
    <row r="11" spans="1:3">
      <c r="A11" s="4" t="s">
        <v>379</v>
      </c>
      <c r="B11" s="5" t="n">
        <v>30794000</v>
      </c>
      <c r="C11" s="5" t="n">
        <v>31317000</v>
      </c>
    </row>
    <row r="12" spans="1:3">
      <c r="A12" s="4" t="s">
        <v>381</v>
      </c>
    </row>
    <row r="13" spans="1:3">
      <c r="A13" s="4" t="s">
        <v>376</v>
      </c>
      <c r="B13" s="4" t="s">
        <v>42</v>
      </c>
      <c r="C13" s="4" t="s">
        <v>42</v>
      </c>
    </row>
    <row r="14" spans="1:3">
      <c r="A14" s="4" t="s">
        <v>377</v>
      </c>
      <c r="B14" s="5" t="n">
        <v>14000</v>
      </c>
      <c r="C14" s="4" t="s">
        <v>42</v>
      </c>
    </row>
    <row r="15" spans="1:3">
      <c r="A15" s="4" t="s">
        <v>378</v>
      </c>
      <c r="B15" s="5" t="n">
        <v>86000</v>
      </c>
      <c r="C15" s="4" t="s">
        <v>42</v>
      </c>
    </row>
    <row r="16" spans="1:3">
      <c r="A16" s="4" t="s">
        <v>379</v>
      </c>
      <c r="B16" s="5" t="n">
        <v>100000</v>
      </c>
      <c r="C16" s="4" t="s">
        <v>42</v>
      </c>
    </row>
    <row r="17" spans="1:3">
      <c r="A17" s="4" t="s">
        <v>382</v>
      </c>
    </row>
    <row r="18" spans="1:3">
      <c r="A18" s="4" t="s">
        <v>376</v>
      </c>
      <c r="B18" s="4" t="s">
        <v>42</v>
      </c>
      <c r="C18" s="4" t="s">
        <v>42</v>
      </c>
    </row>
    <row r="19" spans="1:3">
      <c r="A19" s="4" t="s">
        <v>377</v>
      </c>
      <c r="B19" s="4" t="s">
        <v>42</v>
      </c>
      <c r="C19" s="5" t="n">
        <v>-8000</v>
      </c>
    </row>
    <row r="20" spans="1:3">
      <c r="A20" s="4" t="s">
        <v>378</v>
      </c>
      <c r="B20" s="5" t="n">
        <v>-57000</v>
      </c>
      <c r="C20" s="5" t="n">
        <v>-81000</v>
      </c>
    </row>
    <row r="21" spans="1:3">
      <c r="A21" s="4" t="s">
        <v>379</v>
      </c>
      <c r="B21" s="6" t="n">
        <v>-57000</v>
      </c>
      <c r="C21" s="6" t="n">
        <v>-8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1</v>
      </c>
    </row>
    <row r="2" spans="1:2">
      <c r="B2" s="2" t="s">
        <v>282</v>
      </c>
    </row>
    <row r="3" spans="1:2">
      <c r="A3" s="3" t="s">
        <v>384</v>
      </c>
    </row>
    <row r="4" spans="1:2">
      <c r="A4" s="4" t="s">
        <v>385</v>
      </c>
      <c r="B4" s="6" t="n">
        <v>34000</v>
      </c>
    </row>
    <row r="5" spans="1:2">
      <c r="A5" s="4" t="s">
        <v>386</v>
      </c>
      <c r="B5" s="5" t="n">
        <v>34000</v>
      </c>
    </row>
    <row r="6" spans="1:2">
      <c r="A6" s="4" t="s">
        <v>387</v>
      </c>
      <c r="B6" s="6" t="n">
        <v>128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606000</v>
      </c>
      <c r="C4" s="6" t="n">
        <v>19463000</v>
      </c>
    </row>
    <row r="5" spans="1:3">
      <c r="A5" s="3" t="s">
        <v>78</v>
      </c>
    </row>
    <row r="6" spans="1:3">
      <c r="A6" s="4" t="s">
        <v>79</v>
      </c>
      <c r="B6" s="5" t="n">
        <v>146000</v>
      </c>
      <c r="C6" s="5" t="n">
        <v>7259000</v>
      </c>
    </row>
    <row r="7" spans="1:3">
      <c r="A7" s="4" t="s">
        <v>80</v>
      </c>
      <c r="B7" s="5" t="n">
        <v>307000</v>
      </c>
      <c r="C7" s="5" t="n">
        <v>518000</v>
      </c>
    </row>
    <row r="8" spans="1:3">
      <c r="A8" s="4" t="s">
        <v>81</v>
      </c>
      <c r="B8" s="5" t="n">
        <v>488000</v>
      </c>
      <c r="C8" s="5" t="n">
        <v>507000</v>
      </c>
    </row>
    <row r="9" spans="1:3">
      <c r="A9" s="4" t="s">
        <v>82</v>
      </c>
      <c r="B9" s="5" t="n">
        <v>54000</v>
      </c>
      <c r="C9" s="5" t="n">
        <v>70000</v>
      </c>
    </row>
    <row r="10" spans="1:3">
      <c r="A10" s="4" t="s">
        <v>83</v>
      </c>
      <c r="B10" s="5" t="n">
        <v>144000</v>
      </c>
      <c r="C10" s="5" t="n">
        <v>226000</v>
      </c>
    </row>
    <row r="11" spans="1:3">
      <c r="A11" s="4" t="s">
        <v>84</v>
      </c>
      <c r="B11" s="5" t="n">
        <v>1139000</v>
      </c>
      <c r="C11" s="5" t="n">
        <v>8580000</v>
      </c>
    </row>
    <row r="12" spans="1:3">
      <c r="A12" s="4" t="s">
        <v>85</v>
      </c>
      <c r="B12" s="5" t="n">
        <v>-533000</v>
      </c>
      <c r="C12" s="5" t="n">
        <v>10883000</v>
      </c>
    </row>
    <row r="13" spans="1:3">
      <c r="A13" s="3" t="s">
        <v>86</v>
      </c>
    </row>
    <row r="14" spans="1:3">
      <c r="A14" s="4" t="s">
        <v>87</v>
      </c>
      <c r="B14" s="5" t="n">
        <v>301000</v>
      </c>
      <c r="C14" s="5" t="n">
        <v>143000</v>
      </c>
    </row>
    <row r="15" spans="1:3">
      <c r="A15" s="4" t="s">
        <v>88</v>
      </c>
      <c r="B15" s="5" t="n">
        <v>23000</v>
      </c>
      <c r="C15" s="4" t="s">
        <v>42</v>
      </c>
    </row>
    <row r="16" spans="1:3">
      <c r="A16" s="4" t="s">
        <v>89</v>
      </c>
      <c r="B16" s="5" t="n">
        <v>324000</v>
      </c>
      <c r="C16" s="5" t="n">
        <v>143000</v>
      </c>
    </row>
    <row r="17" spans="1:3">
      <c r="A17" s="4" t="s">
        <v>90</v>
      </c>
      <c r="B17" s="5" t="n">
        <v>-209000</v>
      </c>
      <c r="C17" s="5" t="n">
        <v>11026000</v>
      </c>
    </row>
    <row r="18" spans="1:3">
      <c r="A18" s="3" t="s">
        <v>91</v>
      </c>
    </row>
    <row r="19" spans="1:3">
      <c r="A19" s="4" t="s">
        <v>92</v>
      </c>
      <c r="B19" s="4" t="s">
        <v>42</v>
      </c>
      <c r="C19" s="5" t="n">
        <v>2425000</v>
      </c>
    </row>
    <row r="20" spans="1:3">
      <c r="A20" s="4" t="s">
        <v>93</v>
      </c>
      <c r="B20" s="5" t="n">
        <v>-65000</v>
      </c>
      <c r="C20" s="4" t="s">
        <v>42</v>
      </c>
    </row>
    <row r="21" spans="1:3">
      <c r="A21" s="4" t="s">
        <v>94</v>
      </c>
      <c r="B21" s="5" t="n">
        <v>-65000</v>
      </c>
      <c r="C21" s="5" t="n">
        <v>2425000</v>
      </c>
    </row>
    <row r="22" spans="1:3">
      <c r="A22" s="4" t="s">
        <v>95</v>
      </c>
      <c r="B22" s="5" t="n">
        <v>-144000</v>
      </c>
      <c r="C22" s="5" t="n">
        <v>8601000</v>
      </c>
    </row>
    <row r="23" spans="1:3">
      <c r="A23" s="4" t="s">
        <v>96</v>
      </c>
      <c r="B23" s="5" t="n">
        <v>-96000</v>
      </c>
      <c r="C23" s="4" t="s">
        <v>42</v>
      </c>
    </row>
    <row r="24" spans="1:3">
      <c r="A24" s="4" t="s">
        <v>97</v>
      </c>
      <c r="B24" s="6" t="n">
        <v>-240000</v>
      </c>
      <c r="C24" s="6" t="n">
        <v>8601000</v>
      </c>
    </row>
    <row r="25" spans="1:3">
      <c r="A25" s="3" t="s">
        <v>98</v>
      </c>
    </row>
    <row r="26" spans="1:3">
      <c r="A26" s="4" t="s">
        <v>99</v>
      </c>
      <c r="B26" s="7" t="n">
        <v>-0.01</v>
      </c>
      <c r="C26" s="7" t="n">
        <v>0.36</v>
      </c>
    </row>
    <row r="27" spans="1:3">
      <c r="A27" s="4" t="s">
        <v>100</v>
      </c>
      <c r="B27" s="7" t="n">
        <v>-0.01</v>
      </c>
      <c r="C27" s="7" t="n">
        <v>0.34</v>
      </c>
    </row>
    <row r="28" spans="1:3">
      <c r="A28" s="3" t="s">
        <v>101</v>
      </c>
    </row>
    <row r="29" spans="1:3">
      <c r="A29" s="4" t="s">
        <v>99</v>
      </c>
      <c r="B29" s="5" t="n">
        <v>23745848</v>
      </c>
      <c r="C29" s="5" t="n">
        <v>23807014</v>
      </c>
    </row>
    <row r="30" spans="1:3">
      <c r="A30" s="4" t="s">
        <v>100</v>
      </c>
      <c r="B30" s="5" t="n">
        <v>23745848</v>
      </c>
      <c r="C30" s="5" t="n">
        <v>25611497</v>
      </c>
    </row>
    <row r="31" spans="1:3">
      <c r="A31" s="4" t="s">
        <v>102</v>
      </c>
      <c r="B31" s="7" t="n">
        <v>0.05</v>
      </c>
      <c r="C31" s="7" t="n">
        <v>0.05</v>
      </c>
    </row>
    <row r="32" spans="1:3">
      <c r="A32" s="4" t="s">
        <v>97</v>
      </c>
      <c r="B32" s="6" t="n">
        <v>-240000</v>
      </c>
      <c r="C32" s="6" t="n">
        <v>8601000</v>
      </c>
    </row>
    <row r="33" spans="1:3">
      <c r="A33" s="3" t="s">
        <v>103</v>
      </c>
    </row>
    <row r="34" spans="1:3">
      <c r="A34" s="4" t="s">
        <v>104</v>
      </c>
      <c r="B34" s="5" t="n">
        <v>110000</v>
      </c>
      <c r="C34" s="5" t="n">
        <v>-25000</v>
      </c>
    </row>
    <row r="35" spans="1:3">
      <c r="A35" s="4" t="s">
        <v>105</v>
      </c>
      <c r="B35" s="6" t="n">
        <v>-130000</v>
      </c>
      <c r="C35" s="6" t="n">
        <v>857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88</v>
      </c>
      <c r="B1" s="2" t="s">
        <v>1</v>
      </c>
    </row>
    <row r="2" spans="1:3">
      <c r="B2" s="2" t="s">
        <v>2</v>
      </c>
      <c r="C2" s="2" t="s">
        <v>30</v>
      </c>
    </row>
    <row r="3" spans="1:3">
      <c r="A3" s="3" t="s">
        <v>389</v>
      </c>
    </row>
    <row r="4" spans="1:3">
      <c r="A4" s="4" t="s">
        <v>141</v>
      </c>
      <c r="B4" s="6" t="n">
        <v>95000</v>
      </c>
      <c r="C4" s="4" t="s">
        <v>42</v>
      </c>
    </row>
    <row r="5" spans="1:3">
      <c r="A5" s="4" t="s">
        <v>51</v>
      </c>
      <c r="B5" s="5" t="n">
        <v>88000</v>
      </c>
    </row>
    <row r="6" spans="1:3">
      <c r="A6" s="4" t="s">
        <v>390</v>
      </c>
      <c r="B6" s="5" t="n">
        <v>8000</v>
      </c>
    </row>
    <row r="7" spans="1:3">
      <c r="A7" s="4" t="s">
        <v>391</v>
      </c>
      <c r="B7" s="6" t="n">
        <v>96000</v>
      </c>
    </row>
    <row r="8" spans="1:3">
      <c r="A8" s="4" t="s">
        <v>392</v>
      </c>
      <c r="B8" s="4" t="s">
        <v>393</v>
      </c>
    </row>
    <row r="9" spans="1:3">
      <c r="A9" s="4" t="s">
        <v>394</v>
      </c>
      <c r="B9"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396</v>
      </c>
      <c r="B1" s="2" t="s">
        <v>282</v>
      </c>
    </row>
    <row r="2" spans="1:2">
      <c r="A2" s="3" t="s">
        <v>397</v>
      </c>
    </row>
    <row r="3" spans="1:2">
      <c r="A3" s="4" t="s">
        <v>398</v>
      </c>
      <c r="B3" s="6" t="n">
        <v>79000</v>
      </c>
    </row>
    <row r="4" spans="1:2">
      <c r="A4" s="4" t="s">
        <v>297</v>
      </c>
      <c r="B4" s="5" t="n">
        <v>20000</v>
      </c>
    </row>
    <row r="5" spans="1:2">
      <c r="A5" s="4" t="s">
        <v>399</v>
      </c>
      <c r="B5" s="5" t="n">
        <v>99000</v>
      </c>
    </row>
    <row r="6" spans="1:2">
      <c r="A6" s="4" t="s">
        <v>400</v>
      </c>
      <c r="B6" s="5" t="n">
        <v>-3000</v>
      </c>
    </row>
    <row r="7" spans="1:2">
      <c r="A7" s="4" t="s">
        <v>401</v>
      </c>
      <c r="B7" s="6" t="n">
        <v>9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02</v>
      </c>
      <c r="B1" s="2" t="s">
        <v>1</v>
      </c>
    </row>
    <row r="2" spans="1:3">
      <c r="B2" s="2" t="s">
        <v>2</v>
      </c>
      <c r="C2" s="2" t="s">
        <v>75</v>
      </c>
    </row>
    <row r="3" spans="1:3">
      <c r="A3" s="4" t="s">
        <v>403</v>
      </c>
    </row>
    <row r="4" spans="1:3">
      <c r="A4" s="4" t="s">
        <v>404</v>
      </c>
      <c r="B4" s="4" t="s">
        <v>405</v>
      </c>
    </row>
    <row r="5" spans="1:3">
      <c r="A5" s="4" t="s">
        <v>406</v>
      </c>
      <c r="B5" s="6" t="n">
        <v>108000</v>
      </c>
      <c r="C5" s="6" t="n">
        <v>6277000</v>
      </c>
    </row>
    <row r="6" spans="1:3">
      <c r="A6" s="4" t="s">
        <v>407</v>
      </c>
    </row>
    <row r="7" spans="1:3">
      <c r="A7" s="4" t="s">
        <v>404</v>
      </c>
      <c r="B7" s="4" t="s">
        <v>408</v>
      </c>
    </row>
    <row r="8" spans="1:3">
      <c r="A8" s="4" t="s">
        <v>409</v>
      </c>
      <c r="B8" s="4" t="s">
        <v>410</v>
      </c>
    </row>
    <row r="9" spans="1:3">
      <c r="A9" s="4" t="s">
        <v>411</v>
      </c>
    </row>
    <row r="10" spans="1:3">
      <c r="A10" s="4" t="s">
        <v>404</v>
      </c>
      <c r="B10" s="4" t="s">
        <v>412</v>
      </c>
    </row>
    <row r="11" spans="1:3">
      <c r="A11" s="4" t="s">
        <v>413</v>
      </c>
    </row>
    <row r="12" spans="1:3">
      <c r="A12" s="4" t="s">
        <v>404</v>
      </c>
      <c r="B12" s="4" t="s">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36"/>
    <col customWidth="1" max="7" min="7" width="27"/>
  </cols>
  <sheetData>
    <row r="1" spans="1:7">
      <c r="A1" s="1" t="s">
        <v>415</v>
      </c>
      <c r="B1" s="2" t="s">
        <v>416</v>
      </c>
      <c r="C1" s="2" t="s">
        <v>417</v>
      </c>
    </row>
    <row r="2" spans="1:7">
      <c r="B2" s="2" t="s">
        <v>418</v>
      </c>
      <c r="C2" s="2" t="s">
        <v>282</v>
      </c>
      <c r="D2" s="2" t="s">
        <v>419</v>
      </c>
      <c r="E2" s="2" t="s">
        <v>420</v>
      </c>
      <c r="F2" s="2" t="s">
        <v>421</v>
      </c>
      <c r="G2" s="2" t="s">
        <v>422</v>
      </c>
    </row>
    <row r="3" spans="1:7">
      <c r="A3" s="4" t="s">
        <v>423</v>
      </c>
      <c r="G3" s="6" t="n">
        <v>1000000</v>
      </c>
    </row>
    <row r="4" spans="1:7">
      <c r="A4" s="4" t="s">
        <v>424</v>
      </c>
      <c r="G4" s="5" t="n">
        <v>403226</v>
      </c>
    </row>
    <row r="5" spans="1:7">
      <c r="A5" s="4" t="s">
        <v>425</v>
      </c>
      <c r="G5" s="4" t="s">
        <v>426</v>
      </c>
    </row>
    <row r="6" spans="1:7">
      <c r="A6" s="4" t="s">
        <v>427</v>
      </c>
      <c r="F6" s="6" t="n">
        <v>3000000</v>
      </c>
    </row>
    <row r="7" spans="1:7">
      <c r="A7" s="4" t="s">
        <v>428</v>
      </c>
      <c r="E7" s="6" t="n">
        <v>505000</v>
      </c>
    </row>
    <row r="8" spans="1:7">
      <c r="A8" s="4" t="s">
        <v>429</v>
      </c>
      <c r="F8" s="5" t="n">
        <v>1750000</v>
      </c>
    </row>
    <row r="9" spans="1:7">
      <c r="A9" s="4" t="s">
        <v>430</v>
      </c>
      <c r="F9" s="8" t="n">
        <v>1.4</v>
      </c>
    </row>
    <row r="10" spans="1:7">
      <c r="A10" s="4" t="s">
        <v>430</v>
      </c>
      <c r="F10" s="8" t="n">
        <v>2.1</v>
      </c>
    </row>
    <row r="11" spans="1:7">
      <c r="A11" s="3" t="s">
        <v>431</v>
      </c>
    </row>
    <row r="12" spans="1:7">
      <c r="A12" s="4" t="s">
        <v>432</v>
      </c>
      <c r="F12" s="4" t="s">
        <v>433</v>
      </c>
    </row>
    <row r="13" spans="1:7">
      <c r="A13" s="4" t="s">
        <v>434</v>
      </c>
      <c r="F13" s="4" t="s">
        <v>435</v>
      </c>
    </row>
    <row r="14" spans="1:7">
      <c r="A14" s="4" t="s">
        <v>436</v>
      </c>
      <c r="F14" s="4" t="s">
        <v>437</v>
      </c>
    </row>
    <row r="15" spans="1:7">
      <c r="A15" s="4" t="s">
        <v>438</v>
      </c>
      <c r="C15" s="6" t="n">
        <v>3127000</v>
      </c>
    </row>
    <row r="16" spans="1:7">
      <c r="A16" s="4" t="s">
        <v>439</v>
      </c>
      <c r="F16" s="5" t="n">
        <v>500000</v>
      </c>
    </row>
    <row r="17" spans="1:7">
      <c r="A17" s="4" t="s">
        <v>440</v>
      </c>
      <c r="F17" s="7" t="n">
        <v>2.05</v>
      </c>
    </row>
    <row r="18" spans="1:7">
      <c r="A18" s="4" t="s">
        <v>441</v>
      </c>
      <c r="F18" s="5" t="n">
        <v>375000</v>
      </c>
    </row>
    <row r="19" spans="1:7">
      <c r="A19" s="4" t="s">
        <v>442</v>
      </c>
      <c r="F19" s="7" t="n">
        <v>2.1</v>
      </c>
    </row>
    <row r="20" spans="1:7">
      <c r="A20" s="4" t="s">
        <v>443</v>
      </c>
      <c r="F20" s="5" t="n">
        <v>375000</v>
      </c>
    </row>
    <row r="21" spans="1:7">
      <c r="A21" s="4" t="s">
        <v>444</v>
      </c>
      <c r="F21" s="7" t="n">
        <v>1.4</v>
      </c>
    </row>
    <row r="22" spans="1:7">
      <c r="A22" s="4" t="s">
        <v>445</v>
      </c>
      <c r="D22" s="6" t="n">
        <v>0</v>
      </c>
    </row>
    <row r="23" spans="1:7">
      <c r="A23" s="4" t="s">
        <v>446</v>
      </c>
      <c r="B23" s="4" t="s">
        <v>447</v>
      </c>
    </row>
    <row r="24" spans="1:7">
      <c r="A24" s="4" t="s">
        <v>448</v>
      </c>
      <c r="B24" s="4" t="s">
        <v>449</v>
      </c>
    </row>
    <row r="25" spans="1:7">
      <c r="A25" s="4" t="s">
        <v>450</v>
      </c>
      <c r="B25" s="6" t="n">
        <v>250000</v>
      </c>
    </row>
    <row r="26" spans="1:7">
      <c r="A26" s="4" t="s">
        <v>451</v>
      </c>
      <c r="B26" s="6" t="n">
        <v>1000000</v>
      </c>
    </row>
    <row r="27" spans="1:7">
      <c r="A27" s="4" t="s">
        <v>452</v>
      </c>
      <c r="B27" s="4" t="s">
        <v>453</v>
      </c>
    </row>
    <row r="28" spans="1:7">
      <c r="A28" s="4" t="s">
        <v>454</v>
      </c>
    </row>
    <row r="29" spans="1:7">
      <c r="A29" s="3" t="s">
        <v>431</v>
      </c>
    </row>
    <row r="30" spans="1:7">
      <c r="A30" s="4" t="s">
        <v>455</v>
      </c>
      <c r="B30" s="5" t="n">
        <v>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456</v>
      </c>
      <c r="B1" s="2" t="s">
        <v>1</v>
      </c>
    </row>
    <row r="2" spans="1:2">
      <c r="B2" s="2" t="s">
        <v>282</v>
      </c>
    </row>
    <row r="3" spans="1:2">
      <c r="A3" s="4" t="s">
        <v>457</v>
      </c>
      <c r="B3" s="4" t="s">
        <v>458</v>
      </c>
    </row>
    <row r="4" spans="1:2">
      <c r="A4" s="4" t="s">
        <v>459</v>
      </c>
    </row>
    <row r="5" spans="1:2">
      <c r="A5" s="4" t="s">
        <v>460</v>
      </c>
      <c r="B5" s="6" t="n">
        <v>3900</v>
      </c>
    </row>
    <row r="6" spans="1:2">
      <c r="A6" s="4" t="s">
        <v>461</v>
      </c>
      <c r="B6" s="4" t="s">
        <v>462</v>
      </c>
    </row>
    <row r="7" spans="1:2">
      <c r="A7" s="4" t="s">
        <v>463</v>
      </c>
    </row>
    <row r="8" spans="1:2">
      <c r="A8" s="4" t="s">
        <v>460</v>
      </c>
      <c r="B8" s="6" t="n">
        <v>7750</v>
      </c>
    </row>
    <row r="9" spans="1:2">
      <c r="A9" s="4" t="s">
        <v>461</v>
      </c>
      <c r="B9" s="4" t="s">
        <v>464</v>
      </c>
    </row>
    <row r="10" spans="1:2">
      <c r="A10" s="4" t="s">
        <v>465</v>
      </c>
      <c r="B10"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468</v>
      </c>
      <c r="C1" s="2" t="s">
        <v>469</v>
      </c>
      <c r="D1" s="2" t="s">
        <v>470</v>
      </c>
      <c r="E1" s="2" t="s">
        <v>471</v>
      </c>
      <c r="F1" s="2" t="s">
        <v>472</v>
      </c>
      <c r="G1" s="2" t="s">
        <v>473</v>
      </c>
      <c r="H1" s="2" t="s">
        <v>474</v>
      </c>
      <c r="I1" s="2" t="s">
        <v>2</v>
      </c>
      <c r="J1" s="2" t="s">
        <v>75</v>
      </c>
      <c r="K1" s="2" t="s">
        <v>475</v>
      </c>
      <c r="L1" s="2" t="s">
        <v>476</v>
      </c>
      <c r="M1" s="2" t="s">
        <v>477</v>
      </c>
    </row>
    <row r="2" spans="1:13">
      <c r="A2" s="4" t="s">
        <v>478</v>
      </c>
      <c r="H2" s="6" t="n">
        <v>157500</v>
      </c>
      <c r="I2" s="6" t="n">
        <v>175000</v>
      </c>
    </row>
    <row r="3" spans="1:13">
      <c r="A3" s="4" t="s">
        <v>479</v>
      </c>
      <c r="M3" s="5" t="n">
        <v>50000</v>
      </c>
    </row>
    <row r="4" spans="1:13">
      <c r="A4" s="4" t="s">
        <v>480</v>
      </c>
      <c r="M4" s="7" t="n">
        <v>1.65</v>
      </c>
    </row>
    <row r="5" spans="1:13">
      <c r="A5" s="4" t="s">
        <v>481</v>
      </c>
      <c r="K5" s="5" t="n">
        <v>25000</v>
      </c>
      <c r="L5" s="5" t="n">
        <v>25000</v>
      </c>
    </row>
    <row r="6" spans="1:13">
      <c r="A6" s="4" t="s">
        <v>482</v>
      </c>
      <c r="I6" s="5" t="n">
        <v>49000</v>
      </c>
      <c r="J6" s="6" t="n">
        <v>109000</v>
      </c>
    </row>
    <row r="7" spans="1:13">
      <c r="A7" s="4" t="s">
        <v>483</v>
      </c>
    </row>
    <row r="8" spans="1:13">
      <c r="A8" s="4" t="s">
        <v>484</v>
      </c>
      <c r="I8" s="5" t="n">
        <v>200000</v>
      </c>
    </row>
    <row r="9" spans="1:13">
      <c r="A9" s="4" t="s">
        <v>485</v>
      </c>
    </row>
    <row r="10" spans="1:13">
      <c r="A10" s="4" t="s">
        <v>486</v>
      </c>
      <c r="C10" s="5" t="n">
        <v>25000</v>
      </c>
      <c r="D10" s="5" t="n">
        <v>25000</v>
      </c>
    </row>
    <row r="11" spans="1:13">
      <c r="A11" s="4" t="s">
        <v>487</v>
      </c>
      <c r="F11" s="5" t="n">
        <v>50000</v>
      </c>
      <c r="G11" s="5" t="n">
        <v>50000</v>
      </c>
    </row>
    <row r="12" spans="1:13">
      <c r="A12" s="4" t="s">
        <v>488</v>
      </c>
      <c r="G12" s="4" t="s">
        <v>489</v>
      </c>
    </row>
    <row r="13" spans="1:13">
      <c r="A13" s="4" t="s">
        <v>490</v>
      </c>
    </row>
    <row r="14" spans="1:13">
      <c r="A14" s="4" t="s">
        <v>486</v>
      </c>
      <c r="C14" s="5" t="n">
        <v>25000</v>
      </c>
      <c r="D14" s="5" t="n">
        <v>25000</v>
      </c>
    </row>
    <row r="15" spans="1:13">
      <c r="A15" s="4" t="s">
        <v>487</v>
      </c>
      <c r="F15" s="5" t="n">
        <v>50000</v>
      </c>
      <c r="G15" s="5" t="n">
        <v>40000</v>
      </c>
    </row>
    <row r="16" spans="1:13">
      <c r="A16" s="4" t="s">
        <v>488</v>
      </c>
      <c r="G16" s="4" t="s">
        <v>491</v>
      </c>
    </row>
    <row r="17" spans="1:13">
      <c r="A17" s="4" t="s">
        <v>492</v>
      </c>
    </row>
    <row r="18" spans="1:13">
      <c r="A18" s="4" t="s">
        <v>493</v>
      </c>
      <c r="I18" s="5" t="n">
        <v>175000</v>
      </c>
    </row>
    <row r="19" spans="1:13">
      <c r="A19" s="4" t="s">
        <v>494</v>
      </c>
      <c r="B19" s="4" t="s">
        <v>449</v>
      </c>
    </row>
    <row r="20" spans="1:13">
      <c r="A20" s="4" t="s">
        <v>495</v>
      </c>
      <c r="B20" s="4" t="s">
        <v>433</v>
      </c>
    </row>
    <row r="21" spans="1:13">
      <c r="A21" s="4" t="s">
        <v>496</v>
      </c>
      <c r="B21" s="4" t="s">
        <v>497</v>
      </c>
    </row>
    <row r="22" spans="1:13">
      <c r="A22" s="4" t="s">
        <v>482</v>
      </c>
      <c r="I22" s="6" t="n">
        <v>30000</v>
      </c>
      <c r="J22" s="6" t="n">
        <v>973000</v>
      </c>
    </row>
    <row r="23" spans="1:13">
      <c r="A23" s="4" t="s">
        <v>486</v>
      </c>
      <c r="B23" s="5" t="n">
        <v>375000</v>
      </c>
    </row>
    <row r="24" spans="1:13">
      <c r="A24" s="4" t="s">
        <v>498</v>
      </c>
      <c r="B24" s="5" t="n">
        <v>172313</v>
      </c>
    </row>
    <row r="25" spans="1:13">
      <c r="A25" s="4" t="s">
        <v>499</v>
      </c>
      <c r="B25" s="5" t="n">
        <v>202687</v>
      </c>
    </row>
    <row r="26" spans="1:13">
      <c r="A26" s="4" t="s">
        <v>500</v>
      </c>
    </row>
    <row r="27" spans="1:13">
      <c r="A27" s="4" t="s">
        <v>501</v>
      </c>
      <c r="E27" s="6" t="n">
        <v>475000</v>
      </c>
    </row>
    <row r="28" spans="1:13">
      <c r="A28" s="4" t="s">
        <v>493</v>
      </c>
      <c r="E28" s="6" t="n">
        <v>175000</v>
      </c>
    </row>
    <row r="29" spans="1:13">
      <c r="A29" s="4" t="s">
        <v>502</v>
      </c>
    </row>
    <row r="30" spans="1:13">
      <c r="A30" s="4" t="s">
        <v>503</v>
      </c>
      <c r="E30" s="5" t="n">
        <v>750000</v>
      </c>
    </row>
    <row r="31" spans="1:13">
      <c r="A31" s="4" t="s">
        <v>504</v>
      </c>
    </row>
    <row r="32" spans="1:13">
      <c r="A32" s="4" t="s">
        <v>503</v>
      </c>
      <c r="E32" s="5" t="n">
        <v>250000</v>
      </c>
    </row>
    <row r="33" spans="1:13">
      <c r="A33" s="4" t="s">
        <v>505</v>
      </c>
      <c r="E33" s="7" t="n">
        <v>4.25</v>
      </c>
    </row>
    <row r="34" spans="1:13">
      <c r="A34" s="4" t="s">
        <v>506</v>
      </c>
    </row>
    <row r="35" spans="1:13">
      <c r="A35" s="4" t="s">
        <v>503</v>
      </c>
      <c r="E35" s="5" t="n">
        <v>250000</v>
      </c>
    </row>
    <row r="36" spans="1:13">
      <c r="A36" s="4" t="s">
        <v>505</v>
      </c>
      <c r="E36" s="7" t="n">
        <v>3.25</v>
      </c>
    </row>
    <row r="37" spans="1:13">
      <c r="A37" s="4" t="s">
        <v>507</v>
      </c>
    </row>
    <row r="38" spans="1:13">
      <c r="A38" s="4" t="s">
        <v>503</v>
      </c>
      <c r="E38" s="5" t="n">
        <v>2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508</v>
      </c>
      <c r="B1" s="2" t="s">
        <v>509</v>
      </c>
      <c r="C1" s="2" t="s">
        <v>510</v>
      </c>
      <c r="D1" s="2" t="s">
        <v>511</v>
      </c>
      <c r="E1" s="2" t="s">
        <v>512</v>
      </c>
      <c r="F1" s="2" t="s">
        <v>513</v>
      </c>
      <c r="G1" s="2" t="s">
        <v>514</v>
      </c>
      <c r="H1" s="2" t="s">
        <v>515</v>
      </c>
      <c r="I1" s="2" t="s">
        <v>516</v>
      </c>
      <c r="J1" s="2" t="s">
        <v>517</v>
      </c>
      <c r="K1" s="2" t="s">
        <v>518</v>
      </c>
    </row>
    <row r="2" spans="1:11">
      <c r="A2" s="4" t="s">
        <v>519</v>
      </c>
      <c r="H2" s="6" t="n">
        <v>32000000</v>
      </c>
    </row>
    <row r="3" spans="1:11">
      <c r="A3" s="4" t="s">
        <v>520</v>
      </c>
      <c r="I3" s="6" t="n">
        <v>9000000</v>
      </c>
    </row>
    <row r="4" spans="1:11">
      <c r="A4" s="4" t="s">
        <v>521</v>
      </c>
      <c r="C4" s="6" t="n">
        <v>6320000</v>
      </c>
    </row>
    <row r="5" spans="1:11">
      <c r="A5" s="4" t="s">
        <v>522</v>
      </c>
    </row>
    <row r="6" spans="1:11">
      <c r="A6" s="4" t="s">
        <v>523</v>
      </c>
      <c r="J6" s="6" t="n">
        <v>305000000</v>
      </c>
      <c r="K6" s="6" t="n">
        <v>37500000</v>
      </c>
    </row>
    <row r="7" spans="1:11">
      <c r="A7" s="4" t="s">
        <v>524</v>
      </c>
      <c r="J7" s="4" t="s">
        <v>525</v>
      </c>
    </row>
    <row r="8" spans="1:11">
      <c r="A8" s="4" t="s">
        <v>526</v>
      </c>
    </row>
    <row r="9" spans="1:11">
      <c r="A9" s="4" t="s">
        <v>527</v>
      </c>
      <c r="D9" s="6" t="n">
        <v>13250000</v>
      </c>
    </row>
    <row r="10" spans="1:11">
      <c r="A10" s="4" t="s">
        <v>519</v>
      </c>
      <c r="F10" s="6" t="n">
        <v>12700000</v>
      </c>
    </row>
    <row r="11" spans="1:11">
      <c r="A11" s="4" t="s">
        <v>528</v>
      </c>
    </row>
    <row r="12" spans="1:11">
      <c r="A12" s="4" t="s">
        <v>529</v>
      </c>
      <c r="G12" s="6" t="n">
        <v>5000000</v>
      </c>
    </row>
    <row r="13" spans="1:11">
      <c r="A13" s="4" t="s">
        <v>519</v>
      </c>
      <c r="E13" s="6" t="n">
        <v>1000000</v>
      </c>
      <c r="G13" s="6" t="n">
        <v>2000000</v>
      </c>
    </row>
    <row r="14" spans="1:11">
      <c r="A14" s="4" t="s">
        <v>530</v>
      </c>
      <c r="G14" s="4" t="s">
        <v>531</v>
      </c>
    </row>
    <row r="15" spans="1:11">
      <c r="A15" s="4" t="s">
        <v>532</v>
      </c>
      <c r="G15" s="4" t="s">
        <v>533</v>
      </c>
    </row>
    <row r="16" spans="1:11">
      <c r="A16" s="4" t="s">
        <v>534</v>
      </c>
    </row>
    <row r="17" spans="1:11">
      <c r="A17" s="4" t="s">
        <v>532</v>
      </c>
      <c r="B17" s="4" t="s">
        <v>5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80"/>
    <col customWidth="1" max="3" min="3" width="15"/>
  </cols>
  <sheetData>
    <row r="1" spans="1:3">
      <c r="A1" s="1" t="s">
        <v>536</v>
      </c>
      <c r="B1" s="2" t="s">
        <v>416</v>
      </c>
      <c r="C1" s="2" t="s">
        <v>1</v>
      </c>
    </row>
    <row r="2" spans="1:3">
      <c r="B2" s="2" t="s">
        <v>537</v>
      </c>
      <c r="C2" s="2" t="s">
        <v>2</v>
      </c>
    </row>
    <row r="3" spans="1:3">
      <c r="A3" s="4" t="s">
        <v>538</v>
      </c>
      <c r="C3" s="6" t="n">
        <v>2445000</v>
      </c>
    </row>
    <row r="4" spans="1:3">
      <c r="A4" s="4" t="s">
        <v>539</v>
      </c>
    </row>
    <row r="5" spans="1:3">
      <c r="A5" s="4" t="s">
        <v>540</v>
      </c>
      <c r="C5" s="5" t="n">
        <v>41000</v>
      </c>
    </row>
    <row r="6" spans="1:3">
      <c r="A6" s="4" t="s">
        <v>541</v>
      </c>
    </row>
    <row r="7" spans="1:3">
      <c r="A7" s="4" t="s">
        <v>542</v>
      </c>
      <c r="B7" s="6" t="n">
        <v>5000000</v>
      </c>
    </row>
    <row r="8" spans="1:3">
      <c r="A8" s="4" t="s">
        <v>543</v>
      </c>
    </row>
    <row r="9" spans="1:3">
      <c r="A9" s="4" t="s">
        <v>544</v>
      </c>
      <c r="B9" s="6" t="n">
        <v>2500000</v>
      </c>
    </row>
    <row r="10" spans="1:3">
      <c r="A10" s="4" t="s">
        <v>545</v>
      </c>
      <c r="B10" s="4" t="s">
        <v>546</v>
      </c>
    </row>
    <row r="11" spans="1:3">
      <c r="A11" s="4" t="s">
        <v>547</v>
      </c>
    </row>
    <row r="12" spans="1:3">
      <c r="A12" s="4" t="s">
        <v>544</v>
      </c>
      <c r="C12" s="6" t="n">
        <v>2500000</v>
      </c>
    </row>
    <row r="13" spans="1:3">
      <c r="A13" s="4" t="s">
        <v>548</v>
      </c>
    </row>
    <row r="14" spans="1:3">
      <c r="A14" s="4" t="s">
        <v>542</v>
      </c>
      <c r="B14" s="6" t="n">
        <v>16200000</v>
      </c>
    </row>
    <row r="15" spans="1:3">
      <c r="A15" s="4" t="s">
        <v>549</v>
      </c>
    </row>
    <row r="16" spans="1:3">
      <c r="A16" s="4" t="s">
        <v>550</v>
      </c>
      <c r="C16" s="5" t="n">
        <v>1111111</v>
      </c>
    </row>
    <row r="17" spans="1:3">
      <c r="A17" s="4" t="s">
        <v>551</v>
      </c>
      <c r="C17" s="7" t="n">
        <v>2.25</v>
      </c>
    </row>
    <row r="18" spans="1:3">
      <c r="A18" s="4" t="s">
        <v>552</v>
      </c>
      <c r="C18" s="5" t="n">
        <v>366666</v>
      </c>
    </row>
    <row r="19" spans="1:3">
      <c r="A19" s="4" t="s">
        <v>364</v>
      </c>
      <c r="C19" s="7" t="n">
        <v>2.75</v>
      </c>
    </row>
    <row r="20" spans="1:3">
      <c r="A20" s="4" t="s">
        <v>553</v>
      </c>
      <c r="C20" s="4" t="s">
        <v>554</v>
      </c>
    </row>
    <row r="21" spans="1:3">
      <c r="A21" s="4" t="s">
        <v>555</v>
      </c>
    </row>
    <row r="22" spans="1:3">
      <c r="A22" s="4" t="s">
        <v>550</v>
      </c>
      <c r="B22" s="5" t="n">
        <v>943396</v>
      </c>
    </row>
    <row r="23" spans="1:3">
      <c r="A23" s="4" t="s">
        <v>551</v>
      </c>
      <c r="B23" s="7" t="n">
        <v>2.65</v>
      </c>
    </row>
    <row r="24" spans="1:3">
      <c r="A24" s="4" t="s">
        <v>552</v>
      </c>
      <c r="B24" s="5" t="n">
        <v>311320</v>
      </c>
    </row>
    <row r="25" spans="1:3">
      <c r="A25" s="4" t="s">
        <v>364</v>
      </c>
      <c r="B25" s="7" t="n">
        <v>3.5</v>
      </c>
    </row>
    <row r="26" spans="1:3">
      <c r="A26" s="4" t="s">
        <v>553</v>
      </c>
      <c r="B26" s="4" t="s">
        <v>5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7</v>
      </c>
      <c r="B1" s="2" t="s">
        <v>1</v>
      </c>
      <c r="C1" s="2" t="s">
        <v>558</v>
      </c>
    </row>
    <row r="2" spans="1:5">
      <c r="B2" s="2" t="s">
        <v>2</v>
      </c>
      <c r="C2" s="2" t="s">
        <v>2</v>
      </c>
      <c r="D2" s="2" t="s">
        <v>559</v>
      </c>
      <c r="E2" s="2" t="s">
        <v>560</v>
      </c>
    </row>
    <row r="3" spans="1:5">
      <c r="A3" s="4" t="s">
        <v>561</v>
      </c>
      <c r="B3" s="5" t="n">
        <v>300</v>
      </c>
      <c r="C3" s="5" t="n">
        <v>8154698</v>
      </c>
    </row>
    <row r="4" spans="1:5">
      <c r="A4" s="4" t="s">
        <v>562</v>
      </c>
      <c r="B4" s="7" t="n">
        <v>2.25</v>
      </c>
      <c r="C4" s="7" t="n">
        <v>1.86</v>
      </c>
    </row>
    <row r="5" spans="1:5">
      <c r="A5" s="4" t="s">
        <v>563</v>
      </c>
      <c r="B5" s="6" t="n">
        <v>676</v>
      </c>
      <c r="C5" s="6" t="n">
        <v>15142916</v>
      </c>
    </row>
    <row r="6" spans="1:5">
      <c r="A6" s="4" t="s">
        <v>564</v>
      </c>
      <c r="B6" s="6" t="n">
        <v>1321091</v>
      </c>
    </row>
    <row r="7" spans="1:5">
      <c r="A7" s="4" t="s">
        <v>565</v>
      </c>
    </row>
    <row r="8" spans="1:5">
      <c r="A8" s="4" t="s">
        <v>566</v>
      </c>
      <c r="D8" s="5" t="n">
        <v>5000000</v>
      </c>
    </row>
    <row r="9" spans="1:5">
      <c r="A9" s="4" t="s">
        <v>567</v>
      </c>
      <c r="E9" s="5" t="n">
        <v>17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568</v>
      </c>
      <c r="B1" s="2" t="s">
        <v>1</v>
      </c>
      <c r="D1" s="2" t="s">
        <v>340</v>
      </c>
    </row>
    <row r="2" spans="1:4">
      <c r="B2" s="2" t="s">
        <v>2</v>
      </c>
      <c r="C2" s="2" t="s">
        <v>75</v>
      </c>
      <c r="D2" s="2" t="s">
        <v>30</v>
      </c>
    </row>
    <row r="3" spans="1:4">
      <c r="A3" s="4" t="s">
        <v>569</v>
      </c>
    </row>
    <row r="4" spans="1:4">
      <c r="A4" s="4" t="s">
        <v>570</v>
      </c>
      <c r="B4" s="4" t="s">
        <v>571</v>
      </c>
    </row>
    <row r="5" spans="1:4">
      <c r="A5" s="4" t="s">
        <v>572</v>
      </c>
      <c r="B5" s="4" t="s">
        <v>573</v>
      </c>
    </row>
    <row r="6" spans="1:4">
      <c r="A6" s="4" t="s">
        <v>574</v>
      </c>
      <c r="D6" s="4" t="s">
        <v>571</v>
      </c>
    </row>
    <row r="7" spans="1:4">
      <c r="A7" s="4" t="s">
        <v>575</v>
      </c>
    </row>
    <row r="8" spans="1:4">
      <c r="A8" s="4" t="s">
        <v>570</v>
      </c>
      <c r="C8" s="4" t="s">
        <v>576</v>
      </c>
    </row>
    <row r="9" spans="1:4">
      <c r="A9" s="4" t="s">
        <v>577</v>
      </c>
      <c r="C9" s="4" t="s">
        <v>5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3"/>
  </cols>
  <sheetData>
    <row r="1" spans="1:6">
      <c r="A1" s="1" t="s">
        <v>106</v>
      </c>
      <c r="B1" s="2" t="s">
        <v>107</v>
      </c>
      <c r="C1" s="2" t="s">
        <v>108</v>
      </c>
      <c r="D1" s="2" t="s">
        <v>109</v>
      </c>
      <c r="E1" s="2" t="s">
        <v>110</v>
      </c>
      <c r="F1" s="2" t="s">
        <v>111</v>
      </c>
    </row>
    <row r="2" spans="1:6">
      <c r="A2" s="4" t="s">
        <v>112</v>
      </c>
      <c r="B2" s="5" t="n">
        <v>23843915</v>
      </c>
    </row>
    <row r="3" spans="1:6">
      <c r="A3" s="4" t="s">
        <v>113</v>
      </c>
      <c r="B3" s="6" t="n">
        <v>238000</v>
      </c>
      <c r="C3" s="6" t="n">
        <v>64435000</v>
      </c>
      <c r="D3" s="6" t="n">
        <v>-10219000</v>
      </c>
      <c r="E3" s="6" t="n">
        <v>-42000</v>
      </c>
      <c r="F3" s="6" t="n">
        <v>54412000</v>
      </c>
    </row>
    <row r="4" spans="1:6">
      <c r="A4" s="4" t="s">
        <v>114</v>
      </c>
      <c r="B4" s="4" t="s">
        <v>42</v>
      </c>
      <c r="C4" s="4" t="s">
        <v>42</v>
      </c>
      <c r="D4" s="5" t="n">
        <v>-1228000</v>
      </c>
      <c r="E4" s="4" t="s">
        <v>42</v>
      </c>
      <c r="F4" s="5" t="n">
        <v>-1228000</v>
      </c>
    </row>
    <row r="5" spans="1:6">
      <c r="A5" s="4" t="s">
        <v>83</v>
      </c>
      <c r="B5" s="4" t="s">
        <v>42</v>
      </c>
      <c r="C5" s="5" t="n">
        <v>226000</v>
      </c>
      <c r="D5" s="4" t="s">
        <v>42</v>
      </c>
      <c r="E5" s="4" t="s">
        <v>42</v>
      </c>
      <c r="F5" s="5" t="n">
        <v>226000</v>
      </c>
    </row>
    <row r="6" spans="1:6">
      <c r="A6" s="4" t="s">
        <v>115</v>
      </c>
      <c r="B6" s="5" t="n">
        <v>11250</v>
      </c>
    </row>
    <row r="7" spans="1:6">
      <c r="A7" s="4" t="s">
        <v>116</v>
      </c>
      <c r="B7" s="4" t="s">
        <v>42</v>
      </c>
      <c r="C7" s="4" t="s">
        <v>42</v>
      </c>
      <c r="D7" s="4" t="s">
        <v>42</v>
      </c>
      <c r="E7" s="4" t="s">
        <v>42</v>
      </c>
      <c r="F7" s="4" t="s">
        <v>42</v>
      </c>
    </row>
    <row r="8" spans="1:6">
      <c r="A8" s="4" t="s">
        <v>117</v>
      </c>
      <c r="B8" s="5" t="n">
        <v>26890</v>
      </c>
    </row>
    <row r="9" spans="1:6">
      <c r="A9" s="4" t="s">
        <v>118</v>
      </c>
      <c r="B9" s="6" t="n">
        <v>1000</v>
      </c>
      <c r="C9" s="4" t="s">
        <v>42</v>
      </c>
      <c r="D9" s="4" t="s">
        <v>42</v>
      </c>
      <c r="E9" s="4" t="s">
        <v>42</v>
      </c>
      <c r="F9" s="5" t="n">
        <v>1000</v>
      </c>
    </row>
    <row r="10" spans="1:6">
      <c r="A10" s="4" t="s">
        <v>119</v>
      </c>
      <c r="B10" s="5" t="n">
        <v>-153993</v>
      </c>
    </row>
    <row r="11" spans="1:6">
      <c r="A11" s="4" t="s">
        <v>120</v>
      </c>
      <c r="B11" s="6" t="n">
        <v>-2000</v>
      </c>
      <c r="C11" s="4" t="s">
        <v>42</v>
      </c>
      <c r="D11" s="5" t="n">
        <v>-397000</v>
      </c>
      <c r="E11" s="4" t="s">
        <v>42</v>
      </c>
      <c r="F11" s="5" t="n">
        <v>-399000</v>
      </c>
    </row>
    <row r="12" spans="1:6">
      <c r="A12" s="4" t="s">
        <v>121</v>
      </c>
      <c r="B12" s="4" t="s">
        <v>42</v>
      </c>
      <c r="C12" s="4" t="s">
        <v>42</v>
      </c>
      <c r="D12" s="4" t="s">
        <v>42</v>
      </c>
      <c r="E12" s="5" t="n">
        <v>-25000</v>
      </c>
      <c r="F12" s="5" t="n">
        <v>-25000</v>
      </c>
    </row>
    <row r="13" spans="1:6">
      <c r="A13" s="4" t="s">
        <v>122</v>
      </c>
      <c r="B13" s="5" t="n">
        <v>25000</v>
      </c>
    </row>
    <row r="14" spans="1:6">
      <c r="A14" s="4" t="s">
        <v>123</v>
      </c>
      <c r="B14" s="6" t="n">
        <v>1000</v>
      </c>
      <c r="C14" s="5" t="n">
        <v>29000</v>
      </c>
      <c r="D14" s="4" t="s">
        <v>42</v>
      </c>
      <c r="E14" s="4" t="s">
        <v>42</v>
      </c>
      <c r="F14" s="5" t="n">
        <v>30000</v>
      </c>
    </row>
    <row r="15" spans="1:6">
      <c r="A15" s="4" t="s">
        <v>124</v>
      </c>
      <c r="B15" s="4" t="s">
        <v>42</v>
      </c>
      <c r="C15" s="4" t="s">
        <v>42</v>
      </c>
      <c r="D15" s="5" t="n">
        <v>8601000</v>
      </c>
      <c r="E15" s="4" t="s">
        <v>42</v>
      </c>
      <c r="F15" s="5" t="n">
        <v>8601000</v>
      </c>
    </row>
    <row r="16" spans="1:6">
      <c r="A16" s="4" t="s">
        <v>125</v>
      </c>
      <c r="B16" s="5" t="n">
        <v>23753062</v>
      </c>
    </row>
    <row r="17" spans="1:6">
      <c r="A17" s="4" t="s">
        <v>126</v>
      </c>
      <c r="B17" s="6" t="n">
        <v>238000</v>
      </c>
      <c r="C17" s="5" t="n">
        <v>64690000</v>
      </c>
      <c r="D17" s="5" t="n">
        <v>-3243000</v>
      </c>
      <c r="E17" s="5" t="n">
        <v>-67000</v>
      </c>
      <c r="F17" s="5" t="n">
        <v>61618000</v>
      </c>
    </row>
    <row r="18" spans="1:6">
      <c r="A18" s="4" t="s">
        <v>127</v>
      </c>
      <c r="B18" s="5" t="n">
        <v>23735927</v>
      </c>
    </row>
    <row r="19" spans="1:6">
      <c r="A19" s="4" t="s">
        <v>128</v>
      </c>
      <c r="B19" s="6" t="n">
        <v>237000</v>
      </c>
      <c r="C19" s="5" t="n">
        <v>65151000</v>
      </c>
      <c r="D19" s="5" t="n">
        <v>-7102000</v>
      </c>
      <c r="E19" s="5" t="n">
        <v>-81000</v>
      </c>
      <c r="F19" s="5" t="n">
        <v>58205000</v>
      </c>
    </row>
    <row r="20" spans="1:6">
      <c r="A20" s="4" t="s">
        <v>114</v>
      </c>
      <c r="B20" s="4" t="s">
        <v>42</v>
      </c>
      <c r="C20" s="4" t="s">
        <v>42</v>
      </c>
      <c r="D20" s="5" t="n">
        <v>-1215000</v>
      </c>
      <c r="E20" s="4" t="s">
        <v>42</v>
      </c>
      <c r="F20" s="5" t="n">
        <v>-1215000</v>
      </c>
    </row>
    <row r="21" spans="1:6">
      <c r="A21" s="4" t="s">
        <v>83</v>
      </c>
      <c r="B21" s="4" t="s">
        <v>42</v>
      </c>
      <c r="C21" s="5" t="n">
        <v>144000</v>
      </c>
      <c r="D21" s="4" t="s">
        <v>42</v>
      </c>
      <c r="E21" s="4" t="s">
        <v>42</v>
      </c>
      <c r="F21" s="5" t="n">
        <v>144000</v>
      </c>
    </row>
    <row r="22" spans="1:6">
      <c r="A22" s="4" t="s">
        <v>115</v>
      </c>
      <c r="B22" s="5" t="n">
        <v>11250</v>
      </c>
    </row>
    <row r="23" spans="1:6">
      <c r="A23" s="4" t="s">
        <v>116</v>
      </c>
      <c r="B23" s="4" t="s">
        <v>42</v>
      </c>
      <c r="C23" s="4" t="s">
        <v>42</v>
      </c>
      <c r="D23" s="4" t="s">
        <v>42</v>
      </c>
      <c r="E23" s="4" t="s">
        <v>42</v>
      </c>
      <c r="F23" s="4" t="s">
        <v>42</v>
      </c>
    </row>
    <row r="24" spans="1:6">
      <c r="A24" s="4" t="s">
        <v>117</v>
      </c>
      <c r="B24" s="5" t="n">
        <v>35884</v>
      </c>
    </row>
    <row r="25" spans="1:6">
      <c r="A25" s="4" t="s">
        <v>118</v>
      </c>
      <c r="B25" s="6" t="n">
        <v>1000</v>
      </c>
      <c r="C25" s="5" t="n">
        <v>-1000</v>
      </c>
      <c r="D25" s="4" t="s">
        <v>42</v>
      </c>
      <c r="E25" s="4" t="s">
        <v>42</v>
      </c>
      <c r="F25" s="4" t="s">
        <v>42</v>
      </c>
    </row>
    <row r="26" spans="1:6">
      <c r="A26" s="4" t="s">
        <v>119</v>
      </c>
      <c r="B26" s="5" t="n">
        <v>-300</v>
      </c>
    </row>
    <row r="27" spans="1:6">
      <c r="A27" s="4" t="s">
        <v>120</v>
      </c>
      <c r="B27" s="4" t="s">
        <v>42</v>
      </c>
      <c r="C27" s="4" t="s">
        <v>42</v>
      </c>
      <c r="D27" s="5" t="n">
        <v>-1000</v>
      </c>
      <c r="E27" s="4" t="s">
        <v>42</v>
      </c>
      <c r="F27" s="5" t="n">
        <v>-1000</v>
      </c>
    </row>
    <row r="28" spans="1:6">
      <c r="A28" s="4" t="s">
        <v>121</v>
      </c>
      <c r="B28" s="4" t="s">
        <v>42</v>
      </c>
      <c r="C28" s="4" t="s">
        <v>42</v>
      </c>
      <c r="D28" s="4" t="s">
        <v>42</v>
      </c>
      <c r="E28" s="5" t="n">
        <v>110000</v>
      </c>
      <c r="F28" s="5" t="n">
        <v>110000</v>
      </c>
    </row>
    <row r="29" spans="1:6">
      <c r="A29" s="4" t="s">
        <v>124</v>
      </c>
      <c r="B29" s="4" t="s">
        <v>42</v>
      </c>
      <c r="C29" s="4" t="s">
        <v>42</v>
      </c>
      <c r="D29" s="5" t="n">
        <v>-240000</v>
      </c>
      <c r="E29" s="4" t="s">
        <v>42</v>
      </c>
      <c r="F29" s="5" t="n">
        <v>-240000</v>
      </c>
    </row>
    <row r="30" spans="1:6">
      <c r="A30" s="4" t="s">
        <v>129</v>
      </c>
      <c r="B30" s="5" t="n">
        <v>23782761</v>
      </c>
    </row>
    <row r="31" spans="1:6">
      <c r="A31" s="4" t="s">
        <v>130</v>
      </c>
      <c r="B31" s="6" t="n">
        <v>238000</v>
      </c>
      <c r="C31" s="6" t="n">
        <v>65294000</v>
      </c>
      <c r="D31" s="6" t="n">
        <v>-8558000</v>
      </c>
      <c r="E31" s="6" t="n">
        <v>29000</v>
      </c>
      <c r="F31" s="6" t="n">
        <v>570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80"/>
  </cols>
  <sheetData>
    <row r="1" spans="1:5">
      <c r="A1" s="1" t="s">
        <v>579</v>
      </c>
      <c r="B1" s="2" t="s">
        <v>580</v>
      </c>
      <c r="C1" s="2" t="s">
        <v>2</v>
      </c>
      <c r="D1" s="2" t="s">
        <v>75</v>
      </c>
      <c r="E1" s="2" t="s">
        <v>30</v>
      </c>
    </row>
    <row r="2" spans="1:5">
      <c r="A2" s="3" t="s">
        <v>581</v>
      </c>
    </row>
    <row r="3" spans="1:5">
      <c r="A3" s="4" t="s">
        <v>582</v>
      </c>
      <c r="B3" s="7" t="n">
        <v>0.05</v>
      </c>
      <c r="C3" s="7" t="n">
        <v>0.05</v>
      </c>
      <c r="D3" s="7" t="n">
        <v>0.05</v>
      </c>
      <c r="E3" s="7" t="n">
        <v>0.1</v>
      </c>
    </row>
    <row r="4" spans="1:5">
      <c r="A4" s="4" t="s">
        <v>583</v>
      </c>
      <c r="B4" s="7" t="n">
        <v>0.1</v>
      </c>
    </row>
    <row r="5" spans="1:5">
      <c r="A5" s="4" t="s">
        <v>584</v>
      </c>
      <c r="E5" s="4" t="s">
        <v>5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5</v>
      </c>
    </row>
    <row r="3" spans="1:3">
      <c r="A3" s="3" t="s">
        <v>132</v>
      </c>
    </row>
    <row r="4" spans="1:3">
      <c r="A4" s="4" t="s">
        <v>133</v>
      </c>
      <c r="B4" s="6" t="n">
        <v>-240000</v>
      </c>
      <c r="C4" s="6" t="n">
        <v>8601000</v>
      </c>
    </row>
    <row r="5" spans="1:3">
      <c r="A5" s="3" t="s">
        <v>134</v>
      </c>
    </row>
    <row r="6" spans="1:3">
      <c r="A6" s="4" t="s">
        <v>82</v>
      </c>
      <c r="B6" s="5" t="n">
        <v>54000</v>
      </c>
      <c r="C6" s="5" t="n">
        <v>70000</v>
      </c>
    </row>
    <row r="7" spans="1:3">
      <c r="A7" s="4" t="s">
        <v>83</v>
      </c>
      <c r="B7" s="5" t="n">
        <v>144000</v>
      </c>
      <c r="C7" s="5" t="n">
        <v>226000</v>
      </c>
    </row>
    <row r="8" spans="1:3">
      <c r="A8" s="4" t="s">
        <v>135</v>
      </c>
      <c r="B8" s="5" t="n">
        <v>96000</v>
      </c>
      <c r="C8" s="4" t="s">
        <v>42</v>
      </c>
    </row>
    <row r="9" spans="1:3">
      <c r="A9" s="4" t="s">
        <v>136</v>
      </c>
      <c r="B9" s="5" t="n">
        <v>-14000</v>
      </c>
      <c r="C9" s="4" t="s">
        <v>42</v>
      </c>
    </row>
    <row r="10" spans="1:3">
      <c r="A10" s="4" t="s">
        <v>137</v>
      </c>
      <c r="B10" s="5" t="n">
        <v>-65000</v>
      </c>
      <c r="C10" s="4" t="s">
        <v>42</v>
      </c>
    </row>
    <row r="11" spans="1:3">
      <c r="A11" s="3" t="s">
        <v>138</v>
      </c>
    </row>
    <row r="12" spans="1:3">
      <c r="A12" s="4" t="s">
        <v>139</v>
      </c>
      <c r="B12" s="5" t="n">
        <v>-330000</v>
      </c>
      <c r="C12" s="5" t="n">
        <v>151000</v>
      </c>
    </row>
    <row r="13" spans="1:3">
      <c r="A13" s="4" t="s">
        <v>140</v>
      </c>
      <c r="B13" s="4" t="s">
        <v>42</v>
      </c>
      <c r="C13" s="5" t="n">
        <v>125000</v>
      </c>
    </row>
    <row r="14" spans="1:3">
      <c r="A14" s="4" t="s">
        <v>35</v>
      </c>
      <c r="B14" s="5" t="n">
        <v>29000</v>
      </c>
      <c r="C14" s="5" t="n">
        <v>22000</v>
      </c>
    </row>
    <row r="15" spans="1:3">
      <c r="A15" s="4" t="s">
        <v>141</v>
      </c>
      <c r="B15" s="5" t="n">
        <v>33000</v>
      </c>
      <c r="C15" s="4" t="s">
        <v>42</v>
      </c>
    </row>
    <row r="16" spans="1:3">
      <c r="A16" s="4" t="s">
        <v>47</v>
      </c>
      <c r="B16" s="5" t="n">
        <v>328000</v>
      </c>
      <c r="C16" s="5" t="n">
        <v>185000</v>
      </c>
    </row>
    <row r="17" spans="1:3">
      <c r="A17" s="4" t="s">
        <v>48</v>
      </c>
      <c r="B17" s="4" t="s">
        <v>42</v>
      </c>
      <c r="C17" s="5" t="n">
        <v>2319000</v>
      </c>
    </row>
    <row r="18" spans="1:3">
      <c r="A18" s="4" t="s">
        <v>54</v>
      </c>
      <c r="B18" s="5" t="n">
        <v>-31000</v>
      </c>
      <c r="C18" s="4" t="s">
        <v>42</v>
      </c>
    </row>
    <row r="19" spans="1:3">
      <c r="A19" s="4" t="s">
        <v>142</v>
      </c>
      <c r="B19" s="5" t="n">
        <v>-1419000</v>
      </c>
      <c r="C19" s="5" t="n">
        <v>5223000</v>
      </c>
    </row>
    <row r="20" spans="1:3">
      <c r="A20" s="4" t="s">
        <v>143</v>
      </c>
      <c r="B20" s="5" t="n">
        <v>-1415000</v>
      </c>
      <c r="C20" s="5" t="n">
        <v>16922000</v>
      </c>
    </row>
    <row r="21" spans="1:3">
      <c r="A21" s="3" t="s">
        <v>144</v>
      </c>
    </row>
    <row r="22" spans="1:3">
      <c r="A22" s="4" t="s">
        <v>145</v>
      </c>
      <c r="B22" s="5" t="n">
        <v>10586000</v>
      </c>
      <c r="C22" s="4" t="s">
        <v>42</v>
      </c>
    </row>
    <row r="23" spans="1:3">
      <c r="A23" s="4" t="s">
        <v>146</v>
      </c>
      <c r="B23" s="5" t="n">
        <v>-10068000</v>
      </c>
      <c r="C23" s="5" t="n">
        <v>-9761000</v>
      </c>
    </row>
    <row r="24" spans="1:3">
      <c r="A24" s="4" t="s">
        <v>147</v>
      </c>
      <c r="B24" s="5" t="n">
        <v>-24000</v>
      </c>
      <c r="C24" s="5" t="n">
        <v>-27000</v>
      </c>
    </row>
    <row r="25" spans="1:3">
      <c r="A25" s="4" t="s">
        <v>148</v>
      </c>
      <c r="B25" s="5" t="n">
        <v>494000</v>
      </c>
      <c r="C25" s="5" t="n">
        <v>-9788000</v>
      </c>
    </row>
    <row r="26" spans="1:3">
      <c r="A26" s="3" t="s">
        <v>149</v>
      </c>
    </row>
    <row r="27" spans="1:3">
      <c r="A27" s="4" t="s">
        <v>150</v>
      </c>
      <c r="B27" s="5" t="n">
        <v>-1191000</v>
      </c>
      <c r="C27" s="5" t="n">
        <v>-1188000</v>
      </c>
    </row>
    <row r="28" spans="1:3">
      <c r="A28" s="4" t="s">
        <v>151</v>
      </c>
      <c r="B28" s="5" t="n">
        <v>-1000</v>
      </c>
      <c r="C28" s="5" t="n">
        <v>-399000</v>
      </c>
    </row>
    <row r="29" spans="1:3">
      <c r="A29" s="4" t="s">
        <v>152</v>
      </c>
      <c r="B29" s="4" t="s">
        <v>42</v>
      </c>
      <c r="C29" s="5" t="n">
        <v>30000</v>
      </c>
    </row>
    <row r="30" spans="1:3">
      <c r="A30" s="4" t="s">
        <v>153</v>
      </c>
      <c r="B30" s="5" t="n">
        <v>-1192000</v>
      </c>
      <c r="C30" s="5" t="n">
        <v>-1557000</v>
      </c>
    </row>
    <row r="31" spans="1:3">
      <c r="A31" s="4" t="s">
        <v>154</v>
      </c>
      <c r="B31" s="5" t="n">
        <v>-2113000</v>
      </c>
      <c r="C31" s="5" t="n">
        <v>5557000</v>
      </c>
    </row>
    <row r="32" spans="1:3">
      <c r="A32" s="4" t="s">
        <v>155</v>
      </c>
      <c r="B32" s="5" t="n">
        <v>23763000</v>
      </c>
      <c r="C32" s="5" t="n">
        <v>51101000</v>
      </c>
    </row>
    <row r="33" spans="1:3">
      <c r="A33" s="4" t="s">
        <v>156</v>
      </c>
      <c r="B33" s="5" t="n">
        <v>21650000</v>
      </c>
      <c r="C33" s="5" t="n">
        <v>56678000</v>
      </c>
    </row>
    <row r="34" spans="1:3">
      <c r="A34" s="3" t="s">
        <v>157</v>
      </c>
    </row>
    <row r="35" spans="1:3">
      <c r="A35" s="4" t="s">
        <v>158</v>
      </c>
      <c r="B35" s="4" t="s">
        <v>42</v>
      </c>
      <c r="C35" s="4" t="s">
        <v>42</v>
      </c>
    </row>
    <row r="36" spans="1:3">
      <c r="A36" s="4" t="s">
        <v>159</v>
      </c>
      <c r="B36" s="4" t="s">
        <v>42</v>
      </c>
      <c r="C36" s="4" t="s">
        <v>42</v>
      </c>
    </row>
    <row r="37" spans="1:3">
      <c r="A37" s="3" t="s">
        <v>160</v>
      </c>
    </row>
    <row r="38" spans="1:3">
      <c r="A38" s="4" t="s">
        <v>161</v>
      </c>
      <c r="B38" s="6" t="n">
        <v>27000</v>
      </c>
      <c r="C38" s="6" t="n">
        <v>4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32:48Z</dcterms:created>
  <dcterms:modified xmlns:dcterms="http://purl.org/dc/terms/" xmlns:xsi="http://www.w3.org/2001/XMLSchema-instance" xsi:type="dcterms:W3CDTF">2019-05-15T16:32:48Z</dcterms:modified>
</cp:coreProperties>
</file>